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Third Party Arrangements and Re" sheetId="11" state="visible" r:id="rId11"/>
    <sheet xmlns:r="http://schemas.openxmlformats.org/officeDocument/2006/relationships" name="Collaboration Agreement" sheetId="12" state="visible" r:id="rId12"/>
    <sheet xmlns:r="http://schemas.openxmlformats.org/officeDocument/2006/relationships" name="Other Operating Expenses" sheetId="13" state="visible" r:id="rId13"/>
    <sheet xmlns:r="http://schemas.openxmlformats.org/officeDocument/2006/relationships" name="Contingencies" sheetId="14" state="visible" r:id="rId14"/>
    <sheet xmlns:r="http://schemas.openxmlformats.org/officeDocument/2006/relationships" name="Revenues" sheetId="15" state="visible" r:id="rId15"/>
    <sheet xmlns:r="http://schemas.openxmlformats.org/officeDocument/2006/relationships" name="Segment and Geographical Data" sheetId="16" state="visible" r:id="rId16"/>
    <sheet xmlns:r="http://schemas.openxmlformats.org/officeDocument/2006/relationships" name="Stock-Based Compensation" sheetId="17" state="visible" r:id="rId17"/>
    <sheet xmlns:r="http://schemas.openxmlformats.org/officeDocument/2006/relationships" name="Goodwill, Intangible Assets, an" sheetId="18" state="visible" r:id="rId18"/>
    <sheet xmlns:r="http://schemas.openxmlformats.org/officeDocument/2006/relationships" name="Long-Term Deb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egment and Geographical Data (" sheetId="26" state="visible" r:id="rId26"/>
    <sheet xmlns:r="http://schemas.openxmlformats.org/officeDocument/2006/relationships" name="Stock-Based Compensation (Table" sheetId="27" state="visible" r:id="rId27"/>
    <sheet xmlns:r="http://schemas.openxmlformats.org/officeDocument/2006/relationships" name="Goodwill, Intangible Assets, _2"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Financial Instruments and Fai_2"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Third Party Arrangements and _2" sheetId="34" state="visible" r:id="rId34"/>
    <sheet xmlns:r="http://schemas.openxmlformats.org/officeDocument/2006/relationships" name="Collaboration Agreement (Detail" sheetId="35" state="visible" r:id="rId35"/>
    <sheet xmlns:r="http://schemas.openxmlformats.org/officeDocument/2006/relationships" name="Other Operating Expenses (Detai" sheetId="36" state="visible" r:id="rId36"/>
    <sheet xmlns:r="http://schemas.openxmlformats.org/officeDocument/2006/relationships" name="Revenues (Details)" sheetId="37" state="visible" r:id="rId37"/>
    <sheet xmlns:r="http://schemas.openxmlformats.org/officeDocument/2006/relationships" name="Segment and Geographical Data_2" sheetId="38" state="visible" r:id="rId38"/>
    <sheet xmlns:r="http://schemas.openxmlformats.org/officeDocument/2006/relationships" name="Stock-Based Compensation - Stoc" sheetId="39" state="visible" r:id="rId39"/>
    <sheet xmlns:r="http://schemas.openxmlformats.org/officeDocument/2006/relationships" name="Stock-Based Compensation - Addi" sheetId="40" state="visible" r:id="rId40"/>
    <sheet xmlns:r="http://schemas.openxmlformats.org/officeDocument/2006/relationships" name="Stock-Based Compensation - Rest" sheetId="41" state="visible" r:id="rId41"/>
    <sheet xmlns:r="http://schemas.openxmlformats.org/officeDocument/2006/relationships" name="Stock-Based Compensation - SARs" sheetId="42" state="visible" r:id="rId42"/>
    <sheet xmlns:r="http://schemas.openxmlformats.org/officeDocument/2006/relationships" name="Goodwill, Intangible Assets, _3" sheetId="43" state="visible" r:id="rId43"/>
    <sheet xmlns:r="http://schemas.openxmlformats.org/officeDocument/2006/relationships" name="Goodwill, Intangible Assets, _4" sheetId="44" state="visible" r:id="rId44"/>
    <sheet xmlns:r="http://schemas.openxmlformats.org/officeDocument/2006/relationships" name="Goodwill, Intangible Assets, _5" sheetId="45" state="visible" r:id="rId45"/>
    <sheet xmlns:r="http://schemas.openxmlformats.org/officeDocument/2006/relationships" name="Long-Term Debt - Additional Inf" sheetId="46" state="visible" r:id="rId46"/>
    <sheet xmlns:r="http://schemas.openxmlformats.org/officeDocument/2006/relationships" name="Long-Term Debt - Debt Outstandi" sheetId="47" state="visible" r:id="rId47"/>
    <sheet xmlns:r="http://schemas.openxmlformats.org/officeDocument/2006/relationships" name="Long-Term Debt - Principal Paym"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Income Taxes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Property, Plant and Equipment_2" sheetId="55" state="visible" r:id="rId55"/>
    <sheet xmlns:r="http://schemas.openxmlformats.org/officeDocument/2006/relationships" name="Leases - Additional Information" sheetId="56" state="visible" r:id="rId56"/>
    <sheet xmlns:r="http://schemas.openxmlformats.org/officeDocument/2006/relationships" name="Leases - Balance Sheet Informat" sheetId="57" state="visible" r:id="rId57"/>
    <sheet xmlns:r="http://schemas.openxmlformats.org/officeDocument/2006/relationships" name="Leases - Supplemental Cash Flow" sheetId="58" state="visible" r:id="rId58"/>
    <sheet xmlns:r="http://schemas.openxmlformats.org/officeDocument/2006/relationships" name="Leases - Maturities of Lease Li"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86</t>
        </is>
      </c>
      <c r="C8" s="4" t="inlineStr">
        <is>
          <t xml:space="preserve"> </t>
        </is>
      </c>
    </row>
    <row r="9">
      <c r="A9" s="4" t="inlineStr">
        <is>
          <t>Entity Registrant Name</t>
        </is>
      </c>
      <c r="B9" s="4" t="inlineStr">
        <is>
          <t>EMBECT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583942</t>
        </is>
      </c>
      <c r="C11" s="4" t="inlineStr">
        <is>
          <t xml:space="preserve"> </t>
        </is>
      </c>
    </row>
    <row r="12">
      <c r="A12" s="4" t="inlineStr">
        <is>
          <t>Entity Address, Address Line One</t>
        </is>
      </c>
      <c r="B12" s="4" t="inlineStr">
        <is>
          <t>300 Kimball Drive, Suite 300</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862</t>
        </is>
      </c>
      <c r="C16" s="4" t="inlineStr">
        <is>
          <t xml:space="preserve"> </t>
        </is>
      </c>
    </row>
    <row r="17">
      <c r="A17" s="4" t="inlineStr">
        <is>
          <t>Local Phone Number</t>
        </is>
      </c>
      <c r="B17" s="4" t="inlineStr">
        <is>
          <t>401-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M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701830</v>
      </c>
    </row>
    <row r="28">
      <c r="A28" s="4" t="inlineStr">
        <is>
          <t>Central Index Key</t>
        </is>
      </c>
      <c r="B28" s="4" t="inlineStr">
        <is>
          <t>0001872789</t>
        </is>
      </c>
      <c r="C28" s="4" t="inlineStr">
        <is>
          <t xml:space="preserve"> </t>
        </is>
      </c>
    </row>
    <row r="29">
      <c r="A29" s="4" t="inlineStr">
        <is>
          <t>Period Focus</t>
        </is>
      </c>
      <c r="B29" s="4" t="inlineStr">
        <is>
          <t>Q3</t>
        </is>
      </c>
      <c r="C29" s="4" t="inlineStr">
        <is>
          <t xml:space="preserve"> </t>
        </is>
      </c>
    </row>
    <row r="30">
      <c r="A30" s="4" t="inlineStr">
        <is>
          <t>Fiscal Year Focus</t>
        </is>
      </c>
      <c r="B30" s="4" t="inlineStr">
        <is>
          <t>2024</t>
        </is>
      </c>
      <c r="C30" s="4" t="inlineStr">
        <is>
          <t xml:space="preserve"> </t>
        </is>
      </c>
    </row>
    <row r="31">
      <c r="A31" s="4" t="inlineStr">
        <is>
          <t>Current Fiscal Year End</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Note 2 — Basis of Presentation 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Embecta have been eliminated. These interim statements should be read in conjunction with the audited financial statements and notes thereto included in Embecta's Annual Report on Form 10-K for the year ended September 30, 2023. Use of Estimates The preparation of financial statements in conformity with GAAP requires management to make estimates and assumptions. These estimates or assumptions affect reported assets, liabilities, revenues and expenses, depreciable and amortizable lives, sales returns and allowances, rebate accruals, inventory reserves and taxes on income as reflected in the Condensed Consolidated Financial Statements. Actual results could differ from these estimates. Recently Adopted Accounting Standards There were no new material accounting standards adopted in the third quarter of 2024. Recently Issued Accounting Standards Not Yet Adopted In November 2023, the Financial Account Standard Board issued Accounting Standards Update ASU 2023-07, Segment Reporting (Topic 280): Improvements to Reportable Segment Disclosures, which modifies the disclosure and presentation requirements of reportable segments. This update is effective for the Company beginning with its fiscal year 2025 reporting and for interim reporting beginning with its fiscal year 2026. While this accounting standard will increase disclosures, it will not have a material impact on the Company’s Consolidated Financial Statement results. In December 2023, the Financial Accounting Standards Board issued Accounting Standards Update 2023-09, Income Taxes (Topic 740): Improvements to Income Tax Disclosures, to enhance the transparency and decision usefulness of income tax disclosures. This update is effective for the Company beginning with its fiscal year 2026 reporting. While this accounting standard will increase disclosures, it will not have a material impact on the Company’s Consolidated Financial Statement results. Reclassification Certain prior period amou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rd Party Arrangements and Related Party Disclosures</t>
        </is>
      </c>
      <c r="B1" s="2" t="inlineStr">
        <is>
          <t>9 Months Ended</t>
        </is>
      </c>
    </row>
    <row r="2">
      <c r="B2" s="2" t="inlineStr">
        <is>
          <t>Jun. 30, 2024</t>
        </is>
      </c>
    </row>
    <row r="3">
      <c r="A3" s="3" t="inlineStr">
        <is>
          <t>Third Party and Related Party Transactions [Abstract]</t>
        </is>
      </c>
      <c r="B3" s="4" t="inlineStr">
        <is>
          <t xml:space="preserve"> </t>
        </is>
      </c>
    </row>
    <row r="4">
      <c r="A4" s="4" t="inlineStr">
        <is>
          <t>Third Party Arrangements and Related Party Disclosures</t>
        </is>
      </c>
      <c r="B4" s="4" t="inlineStr">
        <is>
          <t>Note 3 — Third Party Arrangements and Related Party Disclosures On April 1, 2022, Embecta and Becton, Dickinson and Company ("BD") entered into a Separation and Distribution Agreement (the "Separation and Distribution Agreement"). Pursuant to the Separation and Distribution Agreement, BD agreed to spin off its diabetes care business (the "Diabetes Care Business") into Embecta, a new, publicly traded company (the "Separation"). In connection with the Separation, the Company entered into the Separation and Distribution Agreement, which contains provisions that, among other things, relate to (i) assets, liabilities and contracts to be transferred, assumed and assigned to each of Embecta and BD (including certain deferred assets and liabilities) as part of the Separation, (ii) cross-indemnities principally designed to place financial responsibility for the obligations and liabilities of Embecta's business with Embecta and financial responsibility for the obligations and liabilities of BD’s remaining businesses with BD, (iii) procedures with respect to claims subject to indemnification and related matters, (iv) the allocation among Embecta and BD of rights and obligations under existing insurance policies with respect to occurrences prior to completion of the Separation, as well as the right to proceeds and the obligation to incur certain deductibles under certain insurance policies, and (v) procedures governing Embecta’s and BD’s obligations and allocations of liabilities with respect to ongoing litigation matters that may implicate each of BD’s business and Embecta’s business. Agreements that Embecta entered into with BD that govern aspects of Embecta's relationship with BD following the Separation include, but are not limited to the Transition Services Agreements ("TSA"), Trade Receivables Factoring Agreements ("Factoring Agreements"), Distribution Agreements, Cannula Supply Agreement, Tax Matters Agreement, Logistics Services Agreement ("LSA"), employee matters agreement, an intellectual property matters agreement, local support services agreements, certain other manufacturing arrangements and a process services agreement and lease agreement for a manufacturing facility located in Holdrege, Nebraska. For details on the rights and responsibilities of the parties under these agreements refer to Note 4 to the audited Consolidated Financial Statements in Embecta’s Annual Report on Form 10-K for the year ended September 30, 2023 filed with the Securities and Exchange Commission on November 29, 2023 (the “2023 Form 10-K”). On March 28, 2024, the Company entered into (i) a second amendment (the “TSA Amendment”) to the TSA, dated as of March 31, 2022 and previously amended as of July 1, 2022 by and between Embecta and BD, and (ii) a second amendment (the “LSA Amendment”) to the LSA, dated January 1, 2022 and previously amended as of November 20, 2023, by and between Embecta and BD. Pursuant to the TSA and the LSA, originally entered into in connection with the Separation, Embecta and BD and their respective affiliates provide each other, on an interim, transitional basis, the Business Continuity Processes. Under the TSA Amendment and the LSA Amendment, BD granted Embecta, among other things, a limited extension until November 1, 2024 of certain services in a limited set of markets to support the Business Continuity Processes. As of March 31, 2024, all Factoring Agreements between Embecta and BD had expired and terminated as a result of the Company's implementation and onboarding of certain systems and services, including, but not limited to, information technology, procurement, quality and regulatory affairs, medical affairs, tax and treasury services, distribution logistics, and shared services infrastructure support for order-to-cash, source-to-pay, and record-to-report, which, for clarity, includes enterprise resource planning (“ERP”) systems (“Business Continuity Processes”) in North America, and certain jurisdictions in Europe and Asia. The amount due from BD under the above agreements was $71.6 million at June 30, 2024 and is included in Amounts due from Becton, Dickinson and Company . The amount due to BD under these agreements was $51.7 million at June 30, 2024 and is included in Amounts due to Becton, Dickinson and Company . The closing of the transfers of certain assets and liabilities related to the Diabetes Care Business in certain jurisdictions, including Mexico, India, Brazil, and Colombia as contemplated by the Separation and Distribution Agreement did not occur at Separation. The transfers of the relevant local assets and liabilities in these certain jurisdictions are expected to close at a future date. As of June 30, 2024, the Company estimates that amounts due from BD related to certain assets and liabilities in these certain jurisdictions are $4.5 million and are reflected in Prepaid expenses and other . As of June 30, 2024, the Company estimates that amounts due to BD related to certain assets and liabilities in these certain jurisdictions is $3.5 million and are reflected in Accru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greement</t>
        </is>
      </c>
      <c r="B4" s="4" t="inlineStr">
        <is>
          <t>Note 4 — Collaboration Agreement In March 2023, the Company entered into a collaboration agreement with a third-party to develop and commercialize an interoperable automated glycemic controller ("iAGC") to complement the Company's insulin patch pump currently in development. The Company believes that both parties are active participants in the operating activities of the collaboration and exposed to certain risks and rewards depending on commercial success. The transaction included an upfront payment of $2.5 million for project costs, which was expensed to Research and development expense during the nine month period ended June 30, 2023. Upon successful commercialization of the iAGC, the Company will be responsible for the sales and marketing effort and would pay a royalty to the third-party based on future product sales to customers. The Company expects that it will be the principal in the end customer sale and 100% of product sales will be included in Revenues and any royalty payments and continued project costs after commercialization will be included in Cost of products sold as they ar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9 Months Ended</t>
        </is>
      </c>
    </row>
    <row r="2">
      <c r="B2" s="2" t="inlineStr">
        <is>
          <t>Jun. 30, 2024</t>
        </is>
      </c>
    </row>
    <row r="3">
      <c r="A3" s="3" t="inlineStr">
        <is>
          <t>Other Income and Expenses [Abstract]</t>
        </is>
      </c>
      <c r="B3" s="4" t="inlineStr">
        <is>
          <t xml:space="preserve"> </t>
        </is>
      </c>
    </row>
    <row r="4">
      <c r="A4" s="4" t="inlineStr">
        <is>
          <t>Other Operating Expenses</t>
        </is>
      </c>
      <c r="B4" s="4" t="inlineStr">
        <is>
          <t>Note 5 — Other Operating Expenses In connection with the Separation, the Company incurred separation and stand-up costs of approximately $25.8 million and $89.6 million during the three and nine months ended June 30, 2024, respectively, and incurred separation and stand-up costs of approximately $27.0 million and $64.1 million during the three and nine months ended June 30, 2023, respectively. The costs incurred primarily consist of costs associated with accounting, auditing, legal services, marketing, supply chain, employee retention, the implementation of the Company's new ERP system, and certain other costs to establish certain Business Continuity Processes and stand-alone functions to assist with the transition to being a stand-alone entity. For the three and nine months ended June 30, 2024, the Company recognized $2.2 million and $3.8 million of costs associated with the amortization of cloud computing arrangements. For the three and nine months ended June 30, 2023 there were no amortization of implementation costs associated with cloud computing arrangements due to the timing of when these projects were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Note 6 —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7 — Revenues The Company’s policies for recognizing revenue have not changed from those described in the 2023 Form 10-K. The Company sells syringes, pen needles and other products used in the management of diabetes which are primarily sold to wholesalers and distributors that sell to retail and institutional channels who in turn sell to patients or use the products to deliver insulin injections to patients. End-users of the Company’s products include healthcare institutions, physicians, life science researchers, clinical laboratories, the pharmaceutical industry, and the general public.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densed Consolidated Financial Statements. The Company’s gross revenues are subject to a variety of gross-to-net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liability attributed to variable consideration at June 30, 2024 and September 30, 2023 was $190.4 million and $36.4 million, respectively. Sales deductions recorded as a reduction of gross revenues for the three months ended June 30, 2024 and 2023 were $124.5 million and $106.2 million, respectively. Sales deductions recorded as a reduction of gross revenues for the nine months ended June 30, 2024 and 2023 were $389.7 million and $294.0 million, respectively. Disaggregation of Revenues Disaggregation of revenue by geographic region is provided within Note 8.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i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9 Months Ended</t>
        </is>
      </c>
    </row>
    <row r="2">
      <c r="B2" s="2" t="inlineStr">
        <is>
          <t>Jun. 30, 2024</t>
        </is>
      </c>
    </row>
    <row r="3">
      <c r="A3" s="3" t="inlineStr">
        <is>
          <t>Segment Reporting [Abstract]</t>
        </is>
      </c>
      <c r="B3" s="4" t="inlineStr">
        <is>
          <t xml:space="preserve"> </t>
        </is>
      </c>
    </row>
    <row r="4">
      <c r="A4" s="4" t="inlineStr">
        <is>
          <t>Segment and Geographical Data</t>
        </is>
      </c>
      <c r="B4" s="4" t="inlineStr">
        <is>
          <t>Note 8 — Segment and Geographical Data Operating segments are identified as components of an enterprise in which discrete financial information is available for evaluation by the chief operating decision-maker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its large and small key account managers that call on payers, retailers, wholesalers and institutional customers, and field-based territory managers that call on health care providers and pharmacies. In certain markets within Europe, the Company has dedicated sales representatives and in certain regions of the Middle East and Africa, the Company has distribution agreements. In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s management believes this category best depicts how the nature, amount, and timing of revenues and cash flows are affected by economic factors. Revenues by geographic region are as follows: Three months ended June 30, Nine months ended June 30, 2024 2023 2024 2023 United States $ 143.6 $ 153.9 $ 439.8 $ 449.6 International (1) 128.9 132.2 397.2 389.3 Total $ 272.5 $ 286.1 $ 837.0 $ 838.9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9 — Stock-Based Compensation Stock-Based Compensation Expense Total stock-based compensation expense for the three and nine months ended June 30, 2024 and 2023 and the respective income tax benefits recognized by the Company in the Condensed Consolidated Statements of Income are as follows: Three months ended June 30, Nine months ended June 30, 2024 2023 2024 2023 Cost of products sold $ 0.6 $ 0.6 $ 2.6 $ 1.7 Selling and administrative expense 5.3 4.6 16.1 14.0 Research and development expense 0.6 0.5 1.7 1.3 Total Stock-Based Compensation Expense $ 6.5 $ 5.7 $ 20.4 $ 17.0 Tax benefit associated with stock-based compensation costs recognized $ 0.6 $ 0.7 $ 1.8 $ 2.2 The following table summarizes the Company's total stock-based compensation expense by classification of award for the three and nine months ended June 30, 2024 and 2023: Three months ended June 30, Nine Months Ended June 30, 2024 2023 2024 2023 Equity Awards $ 6.3 $ 5.6 $ 20.1 $ 16.6 Liability Awards 0.2 0.1 0.3 0.4 Total $ 6.5 $ 5.7 $ 20.4 $ 17.0 The following table summarizes the Company's total stock-based compensation expense by award type for the three and nine months ended June 30, 2024 and 2023: Three months ended June 30, Nine Months Ended June 30, 2024 2023 2024 2023 Time-Vested Restricted Stock Units (TVUs) $ 4.8 $ 4.2 $ 15.4 $ 12.5 Performance-Based Restricted Stock Units (PSUs) 0.7 0.3 2.0 0.9 Stock Appreciation Rights (SARs) 1.0 1.2 3.0 3.6 Total $ 6.5 $ 5.7 $ 20.4 $ 17.0 Time Vested Restricted Stock Units ("TVUs") During the nine months ended June 30, 2024 , Embecta granted 1,420,364 restricted stock units ("RSUs") in the form of TVUs to employees. TVUs vest on a graded basis over a period of three years. The related stock-based compensation expense is recorded over the requisite service period, which is the vesting period or is based on retirement eligibility. These awards accumulate dividend equivalents, which are provided as additional units and are subject to the same vesting requirements as the underlying grant. A summary of TVUs outstanding as of June 30, 2024 and changes during the nine months ended June 30, 2024 are as follows: TVUs (in thousands) Weighted Average Grant Date Fair Value Nonvested at October 1 1,188.8 $ 29.42 Granted* 1,420.4 17.36 Distributed** (507.3) 28.57 Forfeited, canceled or expired (97.9) 21.63 Nonvested at June 30 2,004.0 $ 21.46 Expected to vest at June 30 1,900.9 $ 21.56 *Includes accumulated nonvested dividend equivalents **The TVUs distributed include shares withheld for taxes that are not formally issued to the market. The weighted average grant date fair value of TVUs granted during the nine months ended June 30, 2024 is $17.36 and the total fair value of TVUs vested during the nine months ended June 30, 2024 is $14.6 million. At June 30, 2024, the weighted average remaining vesting term of TVUs is 1.9 years. Performance Based Restricted Stock Units ("PSUs") During the nine months ended June 30, 2024 , Embecta awarded 548,252 RSUs in the form of PSUs to certain executive officers and employees which cliff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for each separately-vesting tranche over the requisite service period based on the fair value at each reporting date. The requisite service period is equal to the vesting period or is based on retirement eligibility. These awards accumulate dividend equivalents, which are provided as additional units and are subject to the same vesting requirements as the underlying grant. As of June 30, 2024 , there were 728,811 RSUs in the form of PSUs that have been awarded, inclusive of accumulated dividend equivalents, for which a grant date has not yet been established. A summary of PSUs outstanding as of June 30, 2024 and changes during the nine months ended June 30, 2024 are as follows: Stock Units (in thousands) Weighted Average Grant Date Fair Value Nonvested at October 1 57.8 $ 30.24 Forfeited, canceled or expired (0.3) 30.24 Nonvested at June 30 57.5 $ 30.24 Expected to vest at June 30 54.3 $ 30.24 At June 30, 2024, the weighted average remaining vesting term of PSUs is 1.9 years. Stock Appreciation Rights A summary of stock appreciation rights ("SARs") outstanding as of June 30, 2024 and changes during the nine months ended June 30, 2024 are as follows: SARs (in thousands) Weighted Average Exercise Price Weighted Average Remaining Contractual Term (Years) Aggregate Intrinsic Value Balance at October 1 1,831.7 $ 29.06 Forfeited, canceled or expired (45.3) 27.36 Balance at June 30 1,786.4 $ 29.10 7.0 $ — Vested and expected to vest at June 30 1,735.0 29.07 7.0 $ — Exercisable at June 30 851.8 $ 28.04 6.3 $ — No SARs w ere exercised during the nine months ended June 30, 2024. Unrecognized Stock-Based Compensation Expense and Other Stock Plans The amount of unrecognized compensation expense for all non-vested stock-based awards granted as of June 30, 2024, is approximately $34.9 million which is expected to be recognized over a weighted-average remaining life of approximately 1.9 years. At June 30, 2024, 2.6 million shares were authorized for future grants under the Company's 2022 Employee and Director Equity Based Compensa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Intangible Assets, and Cloud Computing Arrangemen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Intangible Assets, and Cloud Computing Arrangements</t>
        </is>
      </c>
      <c r="B4" s="4" t="inlineStr">
        <is>
          <t>Note 10 — Goodwill, Intangible Assets, and Cloud Computing Arrangements Goodwill and Intangible Assets Goodwill and Other Intangible Assets consisted of: June 30, 2024 September 30, 2023 Amortized intangible assets Patents – gross $ 10.6 $ 10.6 Less: accumulated amortization (4.9) (4.5) Patents – net $ 5.7 $ 6.1 Customer Relationships and Other – gross $ 5.3 $ 5.4 Less: accumulated amortization (2.7) (2.4) Customer Relationships and Other – net $ 2.6 $ 3.0 Total amortized intangible assets $ 8.3 $ 9.1 Goodwill 15.5 15.6 Total Goodwill and Other Intangible Assets $ 23.8 $ 24.7 Cloud Computing Arrangements The Company capitalizes costs associated with the development of cloud computing arrangements in a manner consistent with internally developed software. Capitalized costs are included in Prepaid expenses and other and Deferred Income Taxes and Other Assets. Capitalized costs to implement cloud computing arrangements at cost and accumulated amortization were as follows: June 30, 2024 September 30, 2023 Short-term portion $ 10.1 $ 4.0 Long-term portion 56.3 34.0 Total Capitalized implementation costs $ 66.4 $ 38.0 Less: accumulated amortization (3.9) — Total Capitalized implementation costs, net $ 62.5 $ 38.0 Costs amortized during the three and nine months ended June 30, 2024 were $2.2 million and $3.8 million, respectively, and are included in Other operating expenses . For the three and nine months ended June 30, 2023 there were no costs recognized related to the implementation of these cloud computing arrangements due to the timing of when these projects were placed into service. As of June 30, 2024, cloud computing arrangement assets in-service have useful lives which range from approximately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Note 11 — Long-Term Debt Credit Agreement On March 31, 2022, Embecta entered into a credit agreement (the “Credit Agreement”), providing for: • a Term Loan B Facility (the "Term Loan") in the amount of $950.0 million, with a seven -year term that matures in March 2029. The interest rate is 300 basis points over the secured overnight financing rate (“SOFR”), with a 0.50% SOFR floor. The Term Loan was issued at a discount of 0.50%. Principal and interest payments on the Term Loan commenced on June 30, 2022. Such quarterly principal payments are calculated as 0.25% of the initial principal amount, with the remaining balance payable upon maturity; and • a Revolving Credit Facility (the "Revolving Credit Facility") in an aggregate principal amount of up to $500.0 million, with a five -year term that matures in 2027. Borrowings under the Revolving Credit Facility bear interest, at Embecta’s option, at an annual rate equal to (a) in the case of loans denominated in United States dollars (i) the SOFR or (ii) the alternate base rate or (b) in the case of loans denominated in Euros, the EURIBOR rate, in each case plus an applicable margin specified in the credit agreement. A commitment fee applies to the unused portion of the Revolving Credit Facility, equal to 0.25% per annum. As of June 30, 2024, no amount has been drawn on the Revolving Credit Facility. The Credit Agreement and the indentures for Embecta's outstanding 5.00% senior secured notes due February 2030 (the "5.00% Notes") and 6.75% senior secured notes due February 2030 (the " 6.75% Notes") contain customary financial covenants, including a total net leverage ratio covenant, which measures the ratio of (i) consolidated total net debt to (ii) consolidated earnings before interest, taxes, depreciation and amortization, and subject to other adjustments, must meet certain defined limits which are tested on a quarterly basis in accordance with the terms of the Credit Agreement and the 5.00% Notes and 6.75% Notes. In addition, the Credit Agreement contains covenants that will limit, among other things, Embecta’s ability to prepay, redeem or repurchase its subordinated and junior lien debt, incur additional debt, make acquisitions, merge with other entities, pay dividends or distributions, redeem or repurchase equity interests, and create or become subject to liens. The following is a summary of Embecta's total debt outstanding as of June 30, 2024: Term Loan due March 2029 $ 928.6 5.00% Notes due February 2030 500.0 6.75% Notes due February 2030 200.0 Total principal debt issued $ 1,628.6 Less: current debt obligations (9.5) Less: debt issuance costs and discounts (28.3) Long-term debt $ 1,590.8 The debt issuance costs on the Term Loan, 5.00% Notes, 6.75% Notes and the discount on the Term Loan are reported in the Condensed Consolidated Balance Sheets as a reduction of debt and are amortized as a component of Interest expense, net over the term of the related debt using the effective interest method. The schedule of principal payments required on long-term debt for the next five fiscal years and thereafter is as follows: 2024 $ 2.4 2025 9.5 2026 9.5 2027 9.5 2028 9.5 Thereafter 1,588.2 The estimated fair value of long-term debt (including current portion) at June 30, 2024 was $1,454.6 million compared with a carrying value (which includes a reduction for unamortized debt issuance costs and discounts) of $1,600.3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2.5</v>
      </c>
      <c r="C4" s="6" t="n">
        <v>286.1</v>
      </c>
      <c r="D4" s="7" t="n">
        <v>837</v>
      </c>
      <c r="E4" s="6" t="n">
        <v>838.9</v>
      </c>
    </row>
    <row r="5">
      <c r="A5" s="4" t="inlineStr">
        <is>
          <t>Revenue from Contract with Customer, Product and Service [Extensible Enumeration]</t>
        </is>
      </c>
      <c r="B5" s="4" t="inlineStr">
        <is>
          <t>Product [Member]</t>
        </is>
      </c>
      <c r="C5" s="4" t="inlineStr">
        <is>
          <t>Product [Member]</t>
        </is>
      </c>
      <c r="D5" s="4" t="inlineStr">
        <is>
          <t>Product [Member]</t>
        </is>
      </c>
      <c r="E5" s="4" t="inlineStr">
        <is>
          <t>Product [Member]</t>
        </is>
      </c>
    </row>
    <row r="6">
      <c r="A6" s="4" t="inlineStr">
        <is>
          <t>Cost of products sold</t>
        </is>
      </c>
      <c r="B6" s="6" t="n">
        <v>82.40000000000001</v>
      </c>
      <c r="C6" s="6" t="n">
        <v>96.59999999999999</v>
      </c>
      <c r="D6" s="6" t="n">
        <v>275.6</v>
      </c>
      <c r="E6" s="6" t="n">
        <v>270.8</v>
      </c>
    </row>
    <row r="7">
      <c r="A7" s="4" t="inlineStr">
        <is>
          <t>Cost, Product and Service [Extensible Enumeration]</t>
        </is>
      </c>
      <c r="B7" s="4" t="inlineStr">
        <is>
          <t>Product [Member]</t>
        </is>
      </c>
      <c r="C7" s="4" t="inlineStr">
        <is>
          <t>Product [Member]</t>
        </is>
      </c>
      <c r="D7" s="4" t="inlineStr">
        <is>
          <t>Product [Member]</t>
        </is>
      </c>
      <c r="E7" s="4" t="inlineStr">
        <is>
          <t>Product [Member]</t>
        </is>
      </c>
    </row>
    <row r="8">
      <c r="A8" s="4" t="inlineStr">
        <is>
          <t>Gross Profit</t>
        </is>
      </c>
      <c r="B8" s="6" t="n">
        <v>190.1</v>
      </c>
      <c r="C8" s="6" t="n">
        <v>189.5</v>
      </c>
      <c r="D8" s="6" t="n">
        <v>561.4</v>
      </c>
      <c r="E8" s="6" t="n">
        <v>568.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administrative expense</t>
        </is>
      </c>
      <c r="B10" s="8" t="n">
        <v>85.7</v>
      </c>
      <c r="C10" s="8" t="n">
        <v>87.59999999999999</v>
      </c>
      <c r="D10" s="8" t="n">
        <v>268.3</v>
      </c>
      <c r="E10" s="8" t="n">
        <v>245.6</v>
      </c>
    </row>
    <row r="11">
      <c r="A11" s="4" t="inlineStr">
        <is>
          <t>Research and development expense</t>
        </is>
      </c>
      <c r="B11" s="8" t="n">
        <v>20.4</v>
      </c>
      <c r="C11" s="8" t="n">
        <v>22.6</v>
      </c>
      <c r="D11" s="5" t="n">
        <v>59</v>
      </c>
      <c r="E11" s="8" t="n">
        <v>61.6</v>
      </c>
    </row>
    <row r="12">
      <c r="A12" s="4" t="inlineStr">
        <is>
          <t>Other operating expenses</t>
        </is>
      </c>
      <c r="B12" s="8" t="n">
        <v>28.1</v>
      </c>
      <c r="C12" s="5" t="n">
        <v>28</v>
      </c>
      <c r="D12" s="8" t="n">
        <v>93.5</v>
      </c>
      <c r="E12" s="8" t="n">
        <v>65.2</v>
      </c>
    </row>
    <row r="13">
      <c r="A13" s="4" t="inlineStr">
        <is>
          <t>Total Operating Expenses</t>
        </is>
      </c>
      <c r="B13" s="8" t="n">
        <v>134.2</v>
      </c>
      <c r="C13" s="8" t="n">
        <v>138.2</v>
      </c>
      <c r="D13" s="8" t="n">
        <v>420.8</v>
      </c>
      <c r="E13" s="8" t="n">
        <v>372.4</v>
      </c>
    </row>
    <row r="14">
      <c r="A14" s="4" t="inlineStr">
        <is>
          <t>Operating Income</t>
        </is>
      </c>
      <c r="B14" s="8" t="n">
        <v>55.9</v>
      </c>
      <c r="C14" s="8" t="n">
        <v>51.3</v>
      </c>
      <c r="D14" s="8" t="n">
        <v>140.6</v>
      </c>
      <c r="E14" s="8" t="n">
        <v>195.7</v>
      </c>
    </row>
    <row r="15">
      <c r="A15" s="4" t="inlineStr">
        <is>
          <t>Interest expense, net</t>
        </is>
      </c>
      <c r="B15" s="8" t="n">
        <v>-27.8</v>
      </c>
      <c r="C15" s="5" t="n">
        <v>-27</v>
      </c>
      <c r="D15" s="8" t="n">
        <v>-83.3</v>
      </c>
      <c r="E15" s="8" t="n">
        <v>-79.40000000000001</v>
      </c>
    </row>
    <row r="16">
      <c r="A16" s="4" t="inlineStr">
        <is>
          <t>Other income (expense), net</t>
        </is>
      </c>
      <c r="B16" s="8" t="n">
        <v>-1.1</v>
      </c>
      <c r="C16" s="8" t="n">
        <v>-4.2</v>
      </c>
      <c r="D16" s="8" t="n">
        <v>-6.1</v>
      </c>
      <c r="E16" s="8" t="n">
        <v>-15.6</v>
      </c>
    </row>
    <row r="17">
      <c r="A17" s="4" t="inlineStr">
        <is>
          <t>Income Before Income Taxes</t>
        </is>
      </c>
      <c r="B17" s="5" t="n">
        <v>27</v>
      </c>
      <c r="C17" s="8" t="n">
        <v>20.1</v>
      </c>
      <c r="D17" s="8" t="n">
        <v>51.2</v>
      </c>
      <c r="E17" s="8" t="n">
        <v>100.7</v>
      </c>
    </row>
    <row r="18">
      <c r="A18" s="4" t="inlineStr">
        <is>
          <t>Income tax provision (benefit)</t>
        </is>
      </c>
      <c r="B18" s="8" t="n">
        <v>12.3</v>
      </c>
      <c r="C18" s="8" t="n">
        <v>4.9</v>
      </c>
      <c r="D18" s="8" t="n">
        <v>-12.5</v>
      </c>
      <c r="E18" s="8" t="n">
        <v>36.3</v>
      </c>
    </row>
    <row r="19">
      <c r="A19" s="4" t="inlineStr">
        <is>
          <t>Net Income</t>
        </is>
      </c>
      <c r="B19" s="6" t="n">
        <v>14.7</v>
      </c>
      <c r="C19" s="6" t="n">
        <v>15.2</v>
      </c>
      <c r="D19" s="6" t="n">
        <v>63.7</v>
      </c>
      <c r="E19" s="6" t="n">
        <v>64.40000000000001</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25</v>
      </c>
      <c r="C21" s="9" t="n">
        <v>0.27</v>
      </c>
      <c r="D21" s="9" t="n">
        <v>1.11</v>
      </c>
      <c r="E21" s="9" t="n">
        <v>1.13</v>
      </c>
    </row>
    <row r="22">
      <c r="A22" s="4" t="inlineStr">
        <is>
          <t>Diluted (in dollars per share)</t>
        </is>
      </c>
      <c r="B22" s="9" t="n">
        <v>0.25</v>
      </c>
      <c r="C22" s="9" t="n">
        <v>0.26</v>
      </c>
      <c r="D22" s="9" t="n">
        <v>1.1</v>
      </c>
      <c r="E22" s="9" t="n">
        <v>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2 — Earnings per Share The calculation of earnings per basic and diluted common share for the three and nine months ended June 30, 2024 and 2023 was as follows: Three Months Ended Nine Months Ended ($ in millions and shares in thousands, except per share amounts) 2024 2023 2024 2023 Net Income attributable to Embecta $ 14.7 $ 15.2 $ 63.7 $ 64.4 Basic weighted average number of shares outstanding 57,768 57,296 57,641 57,223 Stock awards and equity units (share equivalent) 74 286 502 491 Diluted weighted average shares outstanding 57,842 57,582 58,143 57,714 Earnings per common share - Basic $ 0.25 $ 0.27 $ 1.11 $ 1.13 Earnings per common share - Diluted $ 0.25 $ 0.26 $ 1.10 $ 1.12 Earnings per diluted share is computed by giving effect to all potentially dilutive stock awards that are outstanding. The computation of earnings per diluted share excludes the effect of the potential exercise of stock-based awards, when the effect of the potential exercise would be anti-dilutive. For the three months ended June 30, 2024 and 2023, 4.3 million and 2.1 million, respectively, and for the nine months ended June 30, 2024 and 2023, 2.8 million and 1.9 million, respectively, of dilutive share equivalents issuable under stock-based compensation plans were excluded from the diluted shares outstanding calculation because the resul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Note 13 — Income Taxes The Company is subject to income tax in the various jurisdictions in which it operates. A significant portion of the Company's earnings are taxed in jurisdictions with tax rates that are lower than the statutory tax rate of the United States. The effective tax rate can change from quarter to quarter because of variability in global pretax income or geographical mix of the Company's earnings, changes in tax laws and matters related to tax audits. The effective tax rates were 45.6% and 24.4% for the three months ended June 30, 2024 and 2023, respectively. The increase in the Company’s effective tax rate from the prior comparative period is primarily due to an increase in non-deductible interest expense in the United States and higher U.S. tax on foreign earnings. This was partially offset by lower tax expense due to a change in the mix of earnings among tax jurisdictions. The effective tax rates were (24.4)% and 36.0% for the nine months ended June 30, 2024 and 2023, respectively. The decrease in the Company’s effective tax rate from the prior comparative period is attributable to lower withholding taxes on undistributed foreign earnings which reflects a tax benefit of approximately $18.8 million related to Swiss withholding taxes from prior years. Also contributing to the decrease was the recognition of a tax benefit of approximately $17.1 million for the establishment of a deferred tax asset as a result of a higher Swiss cantonal tax rate that contributed to an increased tax basis that is amortizable for income tax purposes over a period of seven years. The decrease in the effective tax rate was also impacted by lower tax expense due to a change in the mix of earnings among tax jurisdictions. This was partially offset by an increase in non-deductible interest expense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Note 14 — Financial Instruments and Fair Value Measurements The following reconciles Cash and equivalents and restricted cash reported within the Condensed Consolidated Balance Sheets as of June 30, 2024 and September 30, 2023, to the total amounts shown in the Condensed Consolidated Statements of Cash Flows: June 30, 2024 September 30, 2023 Cash and equivalents $ 275.1 $ 326.3 Restricted cash 6.7 0.2 Cash and equivalents and restricted cash $ 281.8 $ 326.5 Cash and equivalents as of June 30, 2024 includes cash held in money market funds and other cash equivalents. All cash and equivalents are Level 1 in the fair value hierarchy. Interest income on Cash and equivalents was $3.1 million and $2.9 million for the three months ended June 30, 2024 and 2023, respectively, and $9.4 million and $6.7 million for the nine months ended June 30, 2024 and 2023, respectively, and is included as a component of Interest expense, net . Restricted cash consists of cash not readily available for use in the Company's operating activities. The Company's restricted cash balance is primarily pledged as collateral for bank guarantees related to certain customer performance guarantees and property leases internationally. Foreign Currency Risks and Related Strategies The Company has foreign currency exposures throughout Europe,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The notional amounts of the Company’s foreign currency-related derivative instruments were as follows as of June 30, 2024 and September 30, 2023, respectively: Hedge Designation June 30, 2024 September 30, 2023 Foreign exchange contracts (a) Undesignated $ 5.1 $ 6.7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 Nonrecurring Fair Value Measurements Non-financial assets, including property, plant and equipment as well as intangible assets, are measured at fair value when there are indicators of impairment and these assets are recorded at fair value only when an impairment is recognized. These measurements of fair value are generally based upon Level 3 inputs, including values estimated using the income approach. Concentration of Credit Risk Three of the Company’s customers represented at least 10.0% of total gross revenues individually and, in the aggregate, represented approximately 39.2% for the three months ended June 30, 2024, and three of the Company's customers represented at least 10.0% of total gross revenues individually and, in the aggregate, represented approximately 41.1% of total revenues for the nine months ended June 30, 2024. Two of the Company's customers represented at least 10.0% of total gross trade receivables individually and, in the aggregate, represented approximately 38.0%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15 — Property, Plant and Equipment Property, Plant and Equipment, Net consisted of: June 30, 2024 September 30, 2023 Land $ 3.0 $ 2.3 Buildings 118.9 124.5 Machinery, equipment and fixtures 587.0 567.2 Leasehold improvements 11.0 9.1 Construction in progress 37.2 44.8 $ 757.1 $ 747.9 Less: accumulated depreciation (465.9) (447.7) Total Property, Plant and Equipment, Net $ 291.2 $ 3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Note 16 — Leases Finance Leases The Company's finance lease assets and liabilities are attributed to its manufacturing site in Holdrege, Nebraska, which has an initial term of ten years and an option for the Company to extend the lease term for an additional period of up to five years. This lease is classified as a finance lease because the present value of the sum of the lease payments associated with the lease exceeds substantially all of the fair value of the manufacturing site. Operating Leases The Company's operating leases primarily relate to its real estate leases that are not classified as finance leases. Aggregate Lease Information The Company's leases are included in its Condensed Consolidated Balance Sheets as follows: June 30, 2024 September 30, 2023 Finance Leases Property, Plant, and Equipment, Net $ 31.4 $ 33.1 Total Finance Lease Assets $ 31.4 $ 33.1 Current finance lease liabilities $ 3.4 $ 3.6 Non Current Finance Lease Liabilities 30.5 31.5 Total Finance Lease Liabilities $ 33.9 $ 35.1 Weighted-average remaining lease term (years) 12.8 13.5 Weighted-average discount rate 6.8 % 6.8 % Operating Leases Other Assets $ 20.4 $ 23.0 Total Operating Lease Assets $ 20.4 $ 23.0 Accrued expenses $ 4.9 $ 5.9 Deferred Income Taxes and Other Liabilities 13.6 15.4 Total Operating Lease Liabilities $ 18.5 $ 21.3 Weighted-average remaining lease term (years) 6.7 7.3 Weighted-average discount rate 6.7 % 6.9 % Supplemental cash flow information related to leases for the nine months ended June 30, 2024 and 2023 were as follows: June 30, 2024 June 30, 2023 Right of use assets obtained in exchange for lease liabilities Operating Leases $ 1.5 $ 17.4 June 30, 2024 June 30, 2023 Cash used for amounts included in the measurement of lease liabilities Operating cash flows from Operating Leases $ 5.0 $ 1.6 Financing cash flows from Finance Lease 1.0 2.7 Operating cash flows from Finance Lease 2.0 — Maturities of the Company's finance and operating lease liabilities as of June 30, 2024 by fiscal year are as follows: Finance Leases Operating Leases Total 2024 $ 0.9 $ 1.3 $ 2.2 2025 3.7 4.1 7.8 2026 3.7 2.3 6.0 2027 3.8 1.8 5.6 2028 3.9 2.1 6.0 Thereafter 36.2 11.3 47.5 Total lease payments $ 52.2 $ 22.9 $ 75.1 Less: amount representing interest 18.3 4.4 22.7 Present value of lease liabilities $ 33.9 $ 18.5 $ 52.4 </t>
        </is>
      </c>
    </row>
    <row r="5">
      <c r="A5" s="4" t="inlineStr">
        <is>
          <t>Leases</t>
        </is>
      </c>
      <c r="B5" s="4" t="inlineStr">
        <is>
          <t xml:space="preserve">Note 16 — Leases Finance Leases The Company's finance lease assets and liabilities are attributed to its manufacturing site in Holdrege, Nebraska, which has an initial term of ten years and an option for the Company to extend the lease term for an additional period of up to five years. This lease is classified as a finance lease because the present value of the sum of the lease payments associated with the lease exceeds substantially all of the fair value of the manufacturing site. Operating Leases The Company's operating leases primarily relate to its real estate leases that are not classified as finance leases. Aggregate Lease Information The Company's leases are included in its Condensed Consolidated Balance Sheets as follows: June 30, 2024 September 30, 2023 Finance Leases Property, Plant, and Equipment, Net $ 31.4 $ 33.1 Total Finance Lease Assets $ 31.4 $ 33.1 Current finance lease liabilities $ 3.4 $ 3.6 Non Current Finance Lease Liabilities 30.5 31.5 Total Finance Lease Liabilities $ 33.9 $ 35.1 Weighted-average remaining lease term (years) 12.8 13.5 Weighted-average discount rate 6.8 % 6.8 % Operating Leases Other Assets $ 20.4 $ 23.0 Total Operating Lease Assets $ 20.4 $ 23.0 Accrued expenses $ 4.9 $ 5.9 Deferred Income Taxes and Other Liabilities 13.6 15.4 Total Operating Lease Liabilities $ 18.5 $ 21.3 Weighted-average remaining lease term (years) 6.7 7.3 Weighted-average discount rate 6.7 % 6.9 % Supplemental cash flow information related to leases for the nine months ended June 30, 2024 and 2023 were as follows: June 30, 2024 June 30, 2023 Right of use assets obtained in exchange for lease liabilities Operating Leases $ 1.5 $ 17.4 June 30, 2024 June 30, 2023 Cash used for amounts included in the measurement of lease liabilities Operating cash flows from Operating Leases $ 5.0 $ 1.6 Financing cash flows from Finance Lease 1.0 2.7 Operating cash flows from Finance Lease 2.0 — Maturities of the Company's finance and operating lease liabilities as of June 30, 2024 by fiscal year are as follows: Finance Leases Operating Leases Total 2024 $ 0.9 $ 1.3 $ 2.2 2025 3.7 4.1 7.8 2026 3.7 2.3 6.0 2027 3.8 1.8 5.6 2028 3.9 2.1 6.0 Thereafter 36.2 11.3 47.5 Total lease payments $ 52.2 $ 22.9 $ 75.1 Less: amount representing interest 18.3 4.4 22.7 Present value of lease liabilities $ 33.9 $ 18.5 $ 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Embecta have been eliminated. These interim statements should be read in conjunction with the audited financial statements and notes thereto included in Embecta's Annual Report on Form 10-K for the year ended September 30, 2023.</t>
        </is>
      </c>
    </row>
    <row r="5">
      <c r="A5" s="4" t="inlineStr">
        <is>
          <t>Use of Estimates</t>
        </is>
      </c>
      <c r="B5" s="4" t="inlineStr">
        <is>
          <t xml:space="preserve">Use of Estimates </t>
        </is>
      </c>
    </row>
    <row r="6">
      <c r="A6" s="4" t="inlineStr">
        <is>
          <t>Recently Adopted Accounting Standards and Recently Issued Accounting Standards Not Yet Adopted</t>
        </is>
      </c>
      <c r="B6" s="4" t="inlineStr">
        <is>
          <t>Recently Adopted Accounting Standards There were no new material accounting standards adopted in the third quarter of 2024. Recently Issued Accounting Standards Not Yet Adopted In November 2023, the Financial Account Standard Board issued Accounting Standards Update ASU 2023-07, Segment Reporting (Topic 280): Improvements to Reportable Segment Disclosures, which modifies the disclosure and presentation requirements of reportable segments. This update is effective for the Company beginning with its fiscal year 2025 reporting and for interim reporting beginning with its fiscal year 2026. While this accounting standard will increase disclosures, it will not have a material impact on the Company’s Consolidated Financial Statement results. In December 2023, the Financial Accounting Standards Board issued Accounting Standards Update 2023-09, Income Taxes (Topic 740): Improvements to Income Tax Disclosures, to enhance the transparency and decision usefulness of income tax disclosures. This update is effective for the Company beginning with its fiscal year 2026 reporting. While this accounting standard will increase disclosures, it will not have a material impact on the Company’s Consolidated Financial Statement results.</t>
        </is>
      </c>
    </row>
    <row r="7">
      <c r="A7" s="4" t="inlineStr">
        <is>
          <t>Reclassification</t>
        </is>
      </c>
      <c r="B7" s="4" t="inlineStr">
        <is>
          <t>Reclassification Certain prior period amounts have been reclassified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Data (Tables)</t>
        </is>
      </c>
      <c r="B1" s="2" t="inlineStr">
        <is>
          <t>9 Months Ended</t>
        </is>
      </c>
    </row>
    <row r="2">
      <c r="B2" s="2" t="inlineStr">
        <is>
          <t>Jun. 30, 2024</t>
        </is>
      </c>
    </row>
    <row r="3">
      <c r="A3" s="3" t="inlineStr">
        <is>
          <t>Segment Reporting [Abstract]</t>
        </is>
      </c>
      <c r="B3" s="4" t="inlineStr">
        <is>
          <t xml:space="preserve"> </t>
        </is>
      </c>
    </row>
    <row r="4">
      <c r="A4" s="4" t="inlineStr">
        <is>
          <t>Schedule of Revenues by Geographical Region</t>
        </is>
      </c>
      <c r="B4" s="4" t="inlineStr">
        <is>
          <t>Revenues by geographic region are as follows: Three months ended June 30, Nine months ended June 30, 2024 2023 2024 2023 United States $ 143.6 $ 153.9 $ 439.8 $ 449.6 International (1) 128.9 132.2 397.2 389.3 Total $ 272.5 $ 286.1 $ 837.0 $ 838.9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and Location of Compensation Cost</t>
        </is>
      </c>
      <c r="B4" s="4" t="inlineStr">
        <is>
          <t xml:space="preserve">Total stock-based compensation expense for the three and nine months ended June 30, 2024 and 2023 and the respective income tax benefits recognized by the Company in the Condensed Consolidated Statements of Income are as follows: Three months ended June 30, Nine months ended June 30, 2024 2023 2024 2023 Cost of products sold $ 0.6 $ 0.6 $ 2.6 $ 1.7 Selling and administrative expense 5.3 4.6 16.1 14.0 Research and development expense 0.6 0.5 1.7 1.3 Total Stock-Based Compensation Expense $ 6.5 $ 5.7 $ 20.4 $ 17.0 Tax benefit associated with stock-based compensation costs recognized $ 0.6 $ 0.7 $ 1.8 $ 2.2 The following table summarizes the Company's total stock-based compensation expense by classification of award for the three and nine months ended June 30, 2024 and 2023: Three months ended June 30, Nine Months Ended June 30, 2024 2023 2024 2023 Equity Awards $ 6.3 $ 5.6 $ 20.1 $ 16.6 Liability Awards 0.2 0.1 0.3 0.4 Total $ 6.5 $ 5.7 $ 20.4 $ 17.0 The following table summarizes the Company's total stock-based compensation expense by award type for the three and nine months ended June 30, 2024 and 2023: Three months ended June 30, Nine Months Ended June 30, 2024 2023 2024 2023 Time-Vested Restricted Stock Units (TVUs) $ 4.8 $ 4.2 $ 15.4 $ 12.5 Performance-Based Restricted Stock Units (PSUs) 0.7 0.3 2.0 0.9 Stock Appreciation Rights (SARs) 1.0 1.2 3.0 3.6 Total $ 6.5 $ 5.7 $ 20.4 $ 17.0 </t>
        </is>
      </c>
    </row>
    <row r="5">
      <c r="A5" s="4" t="inlineStr">
        <is>
          <t>Schedule of Restricted Stock Units Outstanding and Changes</t>
        </is>
      </c>
      <c r="B5" s="4" t="inlineStr">
        <is>
          <t xml:space="preserve">A summary of TVUs outstanding as of June 30, 2024 and changes during the nine months ended June 30, 2024 are as follows: TVUs (in thousands) Weighted Average Grant Date Fair Value Nonvested at October 1 1,188.8 $ 29.42 Granted* 1,420.4 17.36 Distributed** (507.3) 28.57 Forfeited, canceled or expired (97.9) 21.63 Nonvested at June 30 2,004.0 $ 21.46 Expected to vest at June 30 1,900.9 $ 21.56 *Includes accumulated nonvested dividend equivalents **The TVUs distributed include shares withheld for taxes that are not formally issued to the market. A summary of PSUs outstanding as of June 30, 2024 and changes during the nine months ended June 30, 2024 are as follows: Stock Units (in thousands) Weighted Average Grant Date Fair Value Nonvested at October 1 57.8 $ 30.24 Forfeited, canceled or expired (0.3) 30.24 Nonvested at June 30 57.5 $ 30.24 Expected to vest at June 30 54.3 $ 30.24 </t>
        </is>
      </c>
    </row>
    <row r="6">
      <c r="A6" s="4" t="inlineStr">
        <is>
          <t>Schedule of SARs Outstanding</t>
        </is>
      </c>
      <c r="B6" s="4" t="inlineStr">
        <is>
          <t xml:space="preserve">A summary of stock appreciation rights ("SARs") outstanding as of June 30, 2024 and changes during the nine months ended June 30, 2024 are as follows: SARs (in thousands) Weighted Average Exercise Price Weighted Average Remaining Contractual Term (Years) Aggregate Intrinsic Value Balance at October 1 1,831.7 $ 29.06 Forfeited, canceled or expired (45.3) 27.36 Balance at June 30 1,786.4 $ 29.10 7.0 $ — Vested and expected to vest at June 30 1,735.0 29.07 7.0 $ — Exercisable at June 30 851.8 $ 28.04 6.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Intangible Assets, and Cloud Computing Arrangemen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June 30, 2024 September 30, 2023 Amortized intangible assets Patents – gross $ 10.6 $ 10.6 Less: accumulated amortization (4.9) (4.5) Patents – net $ 5.7 $ 6.1 Customer Relationships and Other – gross $ 5.3 $ 5.4 Less: accumulated amortization (2.7) (2.4) Customer Relationships and Other – net $ 2.6 $ 3.0 Total amortized intangible assets $ 8.3 $ 9.1 Goodwill 15.5 15.6 Total Goodwill and Other Intangible Assets $ 23.8 $ 24.7 </t>
        </is>
      </c>
    </row>
    <row r="5">
      <c r="A5" s="4" t="inlineStr">
        <is>
          <t>Schedule of Capitalized Computer Software, Net</t>
        </is>
      </c>
      <c r="B5" s="4" t="inlineStr">
        <is>
          <t xml:space="preserve">Capitalized costs to implement cloud computing arrangements at cost and accumulated amortization were as follows: June 30, 2024 September 30, 2023 Short-term portion $ 10.1 $ 4.0 Long-term portion 56.3 34.0 Total Capitalized implementation costs $ 66.4 $ 38.0 Less: accumulated amortization (3.9) — Total Capitalized implementation costs, net $ 62.5 $ 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Jun. 30, 2024</t>
        </is>
      </c>
    </row>
    <row r="3">
      <c r="A3" s="3" t="inlineStr">
        <is>
          <t>Debt Disclosure [Abstract]</t>
        </is>
      </c>
      <c r="B3" s="4" t="inlineStr">
        <is>
          <t xml:space="preserve"> </t>
        </is>
      </c>
    </row>
    <row r="4">
      <c r="A4" s="4" t="inlineStr">
        <is>
          <t>Schedule of Debt Outstanding</t>
        </is>
      </c>
      <c r="B4" s="4" t="inlineStr">
        <is>
          <t>The following is a summary of Embecta's total debt outstanding as of June 30, 2024: Term Loan due March 2029 $ 928.6 5.00% Notes due February 2030 500.0 6.75% Notes due February 2030 200.0 Total principal debt issued $ 1,628.6 Less: current debt obligations (9.5) Less: debt issuance costs and discounts (28.3) Long-term debt $ 1,590.8</t>
        </is>
      </c>
    </row>
    <row r="5">
      <c r="A5" s="4" t="inlineStr">
        <is>
          <t>Schedule of Principal Payments Required on Long-Term Debt</t>
        </is>
      </c>
      <c r="B5" s="4" t="inlineStr">
        <is>
          <t xml:space="preserve">The schedule of principal payments required on long-term debt for the next five fiscal years and thereafter is as follows: 2024 $ 2.4 2025 9.5 2026 9.5 2027 9.5 2028 9.5 Thereafter 1,5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7</v>
      </c>
      <c r="C4" s="6" t="n">
        <v>15.2</v>
      </c>
      <c r="D4" s="6" t="n">
        <v>63.7</v>
      </c>
      <c r="E4" s="6" t="n">
        <v>64.400000000000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6.4</v>
      </c>
      <c r="C6" s="8" t="n">
        <v>1.5</v>
      </c>
      <c r="D6" s="8" t="n">
        <v>2.8</v>
      </c>
      <c r="E6" s="8" t="n">
        <v>30.2</v>
      </c>
    </row>
    <row r="7">
      <c r="A7" s="4" t="inlineStr">
        <is>
          <t>Total Other Comprehensive Income (Loss), net of tax</t>
        </is>
      </c>
      <c r="B7" s="8" t="n">
        <v>-6.4</v>
      </c>
      <c r="C7" s="8" t="n">
        <v>1.5</v>
      </c>
      <c r="D7" s="8" t="n">
        <v>2.8</v>
      </c>
      <c r="E7" s="8" t="n">
        <v>30.2</v>
      </c>
    </row>
    <row r="8">
      <c r="A8" s="4" t="inlineStr">
        <is>
          <t>Comprehensive Income</t>
        </is>
      </c>
      <c r="B8" s="6" t="n">
        <v>8.300000000000001</v>
      </c>
      <c r="C8" s="6" t="n">
        <v>16.7</v>
      </c>
      <c r="D8" s="6" t="n">
        <v>66.5</v>
      </c>
      <c r="E8" s="6" t="n">
        <v>94.5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calculation of earnings per basic and diluted common share for the three and nine months ended June 30, 2024 and 2023 was as follows: Three Months Ended Nine Months Ended ($ in millions and shares in thousands, except per share amounts) 2024 2023 2024 2023 Net Income attributable to Embecta $ 14.7 $ 15.2 $ 63.7 $ 64.4 Basic weighted average number of shares outstanding 57,768 57,296 57,641 57,223 Stock awards and equity units (share equivalent) 74 286 502 491 Diluted weighted average shares outstanding 57,842 57,582 58,143 57,714 Earnings per common share - Basic $ 0.25 $ 0.27 $ 1.11 $ 1.13 Earnings per common share - Diluted $ 0.25 $ 0.26 $ 1.10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Cash and Equivalents</t>
        </is>
      </c>
      <c r="B4" s="4" t="inlineStr">
        <is>
          <t xml:space="preserve">The following reconciles Cash and equivalents and restricted cash reported within the Condensed Consolidated Balance Sheets as of June 30, 2024 and September 30, 2023, to the total amounts shown in the Condensed Consolidated Statements of Cash Flows: June 30, 2024 September 30, 2023 Cash and equivalents $ 275.1 $ 326.3 Restricted cash 6.7 0.2 Cash and equivalents and restricted cash $ 281.8 $ 326.5 </t>
        </is>
      </c>
    </row>
    <row r="5">
      <c r="A5" s="4" t="inlineStr">
        <is>
          <t>Schedule of Restricted Cash</t>
        </is>
      </c>
      <c r="B5" s="4" t="inlineStr">
        <is>
          <t xml:space="preserve">The following reconciles Cash and equivalents and restricted cash reported within the Condensed Consolidated Balance Sheets as of June 30, 2024 and September 30, 2023, to the total amounts shown in the Condensed Consolidated Statements of Cash Flows: June 30, 2024 September 30, 2023 Cash and equivalents $ 275.1 $ 326.3 Restricted cash 6.7 0.2 Cash and equivalents and restricted cash $ 281.8 $ 326.5 </t>
        </is>
      </c>
    </row>
    <row r="6">
      <c r="A6" s="4" t="inlineStr">
        <is>
          <t>Schedule of Notional Amounts of Derivative Instruments</t>
        </is>
      </c>
      <c r="B6" s="4" t="inlineStr">
        <is>
          <t>The notional amounts of the Company’s foreign currency-related derivative instruments were as follows as of June 30, 2024 and September 30, 2023, respectively: Hedge Designation June 30, 2024 September 30, 2023 Foreign exchange contracts (a) Undesignated $ 5.1 $ 6.7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June 30, 2024 September 30, 2023 Land $ 3.0 $ 2.3 Buildings 118.9 124.5 Machinery, equipment and fixtures 587.0 567.2 Leasehold improvements 11.0 9.1 Construction in progress 37.2 44.8 $ 757.1 $ 747.9 Less: accumulated depreciation (465.9) (447.7) Total Property, Plant and Equipment, Net $ 291.2 $ 3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Balance Sheet Information</t>
        </is>
      </c>
      <c r="B4" s="4" t="inlineStr">
        <is>
          <t>The Company's leases are included in its Condensed Consolidated Balance Sheets as follows: June 30, 2024 September 30, 2023 Finance Leases Property, Plant, and Equipment, Net $ 31.4 $ 33.1 Total Finance Lease Assets $ 31.4 $ 33.1 Current finance lease liabilities $ 3.4 $ 3.6 Non Current Finance Lease Liabilities 30.5 31.5 Total Finance Lease Liabilities $ 33.9 $ 35.1 Weighted-average remaining lease term (years) 12.8 13.5 Weighted-average discount rate 6.8 % 6.8 % Operating Leases Other Assets $ 20.4 $ 23.0 Total Operating Lease Assets $ 20.4 $ 23.0 Accrued expenses $ 4.9 $ 5.9 Deferred Income Taxes and Other Liabilities 13.6 15.4 Total Operating Lease Liabilities $ 18.5 $ 21.3 Weighted-average remaining lease term (years) 6.7 7.3 Weighted-average discount rate 6.7 % 6.9 %</t>
        </is>
      </c>
    </row>
    <row r="5">
      <c r="A5" s="4" t="inlineStr">
        <is>
          <t>Schedule of Supplemental Cash Flow Information</t>
        </is>
      </c>
      <c r="B5" s="4" t="inlineStr">
        <is>
          <t xml:space="preserve">Supplemental cash flow information related to leases for the nine months ended June 30, 2024 and 2023 were as follows: June 30, 2024 June 30, 2023 Right of use assets obtained in exchange for lease liabilities Operating Leases $ 1.5 $ 17.4 June 30, 2024 June 30, 2023 Cash used for amounts included in the measurement of lease liabilities Operating cash flows from Operating Leases $ 5.0 $ 1.6 Financing cash flows from Finance Lease 1.0 2.7 Operating cash flows from Finance Lease 2.0 — </t>
        </is>
      </c>
    </row>
    <row r="6">
      <c r="A6" s="4" t="inlineStr">
        <is>
          <t>Schedule of Maturities of Finance Lease Liabilities</t>
        </is>
      </c>
      <c r="B6" s="4" t="inlineStr">
        <is>
          <t xml:space="preserve">Maturities of the Company's finance and operating lease liabilities as of June 30, 2024 by fiscal year are as follows: Finance Leases Operating Leases Total 2024 $ 0.9 $ 1.3 $ 2.2 2025 3.7 4.1 7.8 2026 3.7 2.3 6.0 2027 3.8 1.8 5.6 2028 3.9 2.1 6.0 Thereafter 36.2 11.3 47.5 Total lease payments $ 52.2 $ 22.9 $ 75.1 Less: amount representing interest 18.3 4.4 22.7 Present value of lease liabilities $ 33.9 $ 18.5 $ 52.4 </t>
        </is>
      </c>
    </row>
    <row r="7">
      <c r="A7" s="4" t="inlineStr">
        <is>
          <t>Schedule of Maturities of Operating Lease Liabilities</t>
        </is>
      </c>
      <c r="B7" s="4" t="inlineStr">
        <is>
          <t xml:space="preserve">Maturities of the Company's finance and operating lease liabilities as of June 30, 2024 by fiscal year are as follows: Finance Leases Operating Leases Total 2024 $ 0.9 $ 1.3 $ 2.2 2025 3.7 4.1 7.8 2026 3.7 2.3 6.0 2027 3.8 1.8 5.6 2028 3.9 2.1 6.0 Thereafter 36.2 11.3 47.5 Total lease payments $ 52.2 $ 22.9 $ 75.1 Less: amount representing interest 18.3 4.4 22.7 Present value of lease liabilities $ 33.9 $ 18.5 $ 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Arrangements and Related Party Disclosures (Details) - USD ($) $ in Millions</t>
        </is>
      </c>
      <c r="B1" s="2" t="inlineStr">
        <is>
          <t>Jun. 30, 2024</t>
        </is>
      </c>
      <c r="C1" s="2" t="inlineStr">
        <is>
          <t>Sep. 30, 2023</t>
        </is>
      </c>
    </row>
    <row r="2">
      <c r="A2" s="3" t="inlineStr">
        <is>
          <t>Related Party Transaction [Line Items]</t>
        </is>
      </c>
      <c r="B2" s="4" t="inlineStr">
        <is>
          <t xml:space="preserve"> </t>
        </is>
      </c>
      <c r="C2" s="4" t="inlineStr">
        <is>
          <t xml:space="preserve"> </t>
        </is>
      </c>
    </row>
    <row r="3">
      <c r="A3" s="4" t="inlineStr">
        <is>
          <t>Amounts due from Becton, Dickinson and Company</t>
        </is>
      </c>
      <c r="B3" s="6" t="n">
        <v>71.59999999999999</v>
      </c>
      <c r="C3" s="6" t="n">
        <v>142.4</v>
      </c>
    </row>
    <row r="4">
      <c r="A4" s="4" t="inlineStr">
        <is>
          <t>Amounts due to Becton, Dickinson and Company</t>
        </is>
      </c>
      <c r="B4" s="8" t="n">
        <v>51.7</v>
      </c>
      <c r="C4" s="8" t="n">
        <v>73.09999999999999</v>
      </c>
    </row>
    <row r="5">
      <c r="A5" s="4" t="inlineStr">
        <is>
          <t>Prepaid expenses and other</t>
        </is>
      </c>
      <c r="B5" s="8" t="n">
        <v>70.3</v>
      </c>
      <c r="C5" s="8" t="n">
        <v>111.4</v>
      </c>
    </row>
    <row r="6">
      <c r="A6" s="4" t="inlineStr">
        <is>
          <t>Accrued expenses</t>
        </is>
      </c>
      <c r="B6" s="8" t="n">
        <v>142.2</v>
      </c>
      <c r="C6" s="6" t="n">
        <v>118.1</v>
      </c>
    </row>
    <row r="7">
      <c r="A7" s="4" t="inlineStr">
        <is>
          <t>Becton, Dickinson and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Becton, Dickinson and Company</t>
        </is>
      </c>
      <c r="B9" s="8" t="n">
        <v>71.59999999999999</v>
      </c>
      <c r="C9" s="4" t="inlineStr">
        <is>
          <t xml:space="preserve"> </t>
        </is>
      </c>
    </row>
    <row r="10">
      <c r="A10" s="4" t="inlineStr">
        <is>
          <t>Amounts due to Becton, Dickinson and Company</t>
        </is>
      </c>
      <c r="B10" s="8" t="n">
        <v>51.7</v>
      </c>
      <c r="C10" s="4" t="inlineStr">
        <is>
          <t xml:space="preserve"> </t>
        </is>
      </c>
    </row>
    <row r="11">
      <c r="A11" s="4" t="inlineStr">
        <is>
          <t>Prepaid expenses and other</t>
        </is>
      </c>
      <c r="B11" s="8" t="n">
        <v>4.5</v>
      </c>
      <c r="C11" s="4" t="inlineStr">
        <is>
          <t xml:space="preserve"> </t>
        </is>
      </c>
    </row>
    <row r="12">
      <c r="A12" s="4" t="inlineStr">
        <is>
          <t>Accrued expenses</t>
        </is>
      </c>
      <c r="B12" s="6" t="n">
        <v>3.5</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greement (Details) - USD ($) $ in Millions</t>
        </is>
      </c>
      <c r="B1" s="2" t="inlineStr">
        <is>
          <t>1 Months Ended</t>
        </is>
      </c>
      <c r="C1" s="2" t="inlineStr">
        <is>
          <t>3 Months Ended</t>
        </is>
      </c>
      <c r="E1" s="2" t="inlineStr">
        <is>
          <t>9 Months Ended</t>
        </is>
      </c>
    </row>
    <row r="2">
      <c r="B2" s="2" t="inlineStr">
        <is>
          <t>Mar. 31, 2023</t>
        </is>
      </c>
      <c r="C2" s="2" t="inlineStr">
        <is>
          <t>Jun. 30, 2024</t>
        </is>
      </c>
      <c r="D2" s="2" t="inlineStr">
        <is>
          <t>Jun. 30, 2023</t>
        </is>
      </c>
      <c r="E2" s="2" t="inlineStr">
        <is>
          <t>Jun. 30, 2024</t>
        </is>
      </c>
      <c r="F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6" t="n">
        <v>20.4</v>
      </c>
      <c r="D4" s="6" t="n">
        <v>22.6</v>
      </c>
      <c r="E4" s="7" t="n">
        <v>59</v>
      </c>
      <c r="F4" s="6" t="n">
        <v>61.6</v>
      </c>
    </row>
    <row r="5">
      <c r="A5" s="4" t="inlineStr">
        <is>
          <t>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6" t="n">
        <v>2.5</v>
      </c>
    </row>
    <row r="8">
      <c r="A8" s="4" t="inlineStr">
        <is>
          <t>Product sales percentage</t>
        </is>
      </c>
      <c r="B8" s="10" t="n">
        <v>1</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4" customWidth="1" min="5" max="5"/>
  </cols>
  <sheetData>
    <row r="1">
      <c r="A1" s="1" t="inlineStr">
        <is>
          <t>Other Operating Expens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eparation and stand-up costs</t>
        </is>
      </c>
      <c r="B4" s="7" t="n">
        <v>25800000</v>
      </c>
      <c r="C4" s="7" t="n">
        <v>27000000</v>
      </c>
      <c r="D4" s="7" t="n">
        <v>89600000</v>
      </c>
      <c r="E4" s="7" t="n">
        <v>64100000</v>
      </c>
    </row>
    <row r="5">
      <c r="A5" s="4" t="inlineStr">
        <is>
          <t>Amortization of cloud computing arrangements</t>
        </is>
      </c>
      <c r="B5" s="7" t="n">
        <v>2200000</v>
      </c>
      <c r="C5" s="7" t="n">
        <v>0</v>
      </c>
      <c r="D5" s="7" t="n">
        <v>3800000</v>
      </c>
      <c r="E5" s="7"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bate liability</t>
        </is>
      </c>
      <c r="B4" s="6" t="n">
        <v>190.4</v>
      </c>
      <c r="C4" s="4" t="inlineStr">
        <is>
          <t xml:space="preserve"> </t>
        </is>
      </c>
      <c r="D4" s="6" t="n">
        <v>190.4</v>
      </c>
      <c r="E4" s="4" t="inlineStr">
        <is>
          <t xml:space="preserve"> </t>
        </is>
      </c>
      <c r="F4" s="6" t="n">
        <v>36.4</v>
      </c>
    </row>
    <row r="5">
      <c r="A5" s="4" t="inlineStr">
        <is>
          <t>Rebates recorded</t>
        </is>
      </c>
      <c r="B5" s="8" t="n">
        <v>124.5</v>
      </c>
      <c r="C5" s="6" t="n">
        <v>106.2</v>
      </c>
      <c r="D5" s="8" t="n">
        <v>389.7</v>
      </c>
      <c r="E5" s="7" t="n">
        <v>294</v>
      </c>
      <c r="F5" s="4" t="inlineStr">
        <is>
          <t xml:space="preserve"> </t>
        </is>
      </c>
    </row>
    <row r="6">
      <c r="A6" s="4" t="inlineStr">
        <is>
          <t>Contract asset</t>
        </is>
      </c>
      <c r="B6" s="6" t="n">
        <v>1.2</v>
      </c>
      <c r="C6" s="4" t="inlineStr">
        <is>
          <t xml:space="preserve"> </t>
        </is>
      </c>
      <c r="D6" s="6" t="n">
        <v>1.2</v>
      </c>
      <c r="E6" s="4" t="inlineStr">
        <is>
          <t xml:space="preserve"> </t>
        </is>
      </c>
      <c r="F6" s="6" t="n">
        <v>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and Geographical Data (Details) $ in Millions</t>
        </is>
      </c>
      <c r="B1" s="2" t="inlineStr">
        <is>
          <t>3 Months Ended</t>
        </is>
      </c>
      <c r="D1" s="2" t="inlineStr">
        <is>
          <t>9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72.5</v>
      </c>
      <c r="C6" s="6" t="n">
        <v>286.1</v>
      </c>
      <c r="D6" s="7" t="n">
        <v>837</v>
      </c>
      <c r="E6" s="6" t="n">
        <v>838.9</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8" t="n">
        <v>143.6</v>
      </c>
      <c r="C9" s="8" t="n">
        <v>153.9</v>
      </c>
      <c r="D9" s="8" t="n">
        <v>439.8</v>
      </c>
      <c r="E9" s="8" t="n">
        <v>449.6</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28.9</v>
      </c>
      <c r="C12" s="6" t="n">
        <v>132.2</v>
      </c>
      <c r="D12" s="6" t="n">
        <v>397.2</v>
      </c>
      <c r="E12" s="6" t="n">
        <v>38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v>
      </c>
      <c r="C4" s="6" t="n">
        <v>5.7</v>
      </c>
      <c r="D4" s="6" t="n">
        <v>20.4</v>
      </c>
      <c r="E4" s="7" t="n">
        <v>17</v>
      </c>
    </row>
    <row r="5">
      <c r="A5" s="4" t="inlineStr">
        <is>
          <t>Tax benefit associated with stock-based compensation costs recognized</t>
        </is>
      </c>
      <c r="B5" s="8" t="n">
        <v>0.6</v>
      </c>
      <c r="C5" s="8" t="n">
        <v>0.7</v>
      </c>
      <c r="D5" s="8" t="n">
        <v>1.8</v>
      </c>
      <c r="E5" s="8" t="n">
        <v>2.2</v>
      </c>
    </row>
    <row r="6">
      <c r="A6" s="4" t="inlineStr">
        <is>
          <t>Equity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8" t="n">
        <v>6.3</v>
      </c>
      <c r="C8" s="8" t="n">
        <v>5.6</v>
      </c>
      <c r="D8" s="8" t="n">
        <v>20.1</v>
      </c>
      <c r="E8" s="8" t="n">
        <v>16.6</v>
      </c>
    </row>
    <row r="9">
      <c r="A9" s="4" t="inlineStr">
        <is>
          <t>Liability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8" t="n">
        <v>0.2</v>
      </c>
      <c r="C11" s="8" t="n">
        <v>0.1</v>
      </c>
      <c r="D11" s="8" t="n">
        <v>0.3</v>
      </c>
      <c r="E11" s="8" t="n">
        <v>0.4</v>
      </c>
    </row>
    <row r="12">
      <c r="A12" s="4" t="inlineStr">
        <is>
          <t>Time-Vested Restricted Stock Units (TVU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8" t="n">
        <v>4.8</v>
      </c>
      <c r="C14" s="8" t="n">
        <v>4.2</v>
      </c>
      <c r="D14" s="8" t="n">
        <v>15.4</v>
      </c>
      <c r="E14" s="8" t="n">
        <v>12.5</v>
      </c>
    </row>
    <row r="15">
      <c r="A15" s="4" t="inlineStr">
        <is>
          <t>Performance-Based Restricted Stock Units (PSU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8" t="n">
        <v>0.7</v>
      </c>
      <c r="C17" s="8" t="n">
        <v>0.3</v>
      </c>
      <c r="D17" s="5" t="n">
        <v>2</v>
      </c>
      <c r="E17" s="8" t="n">
        <v>0.9</v>
      </c>
    </row>
    <row r="18">
      <c r="A18" s="4" t="inlineStr">
        <is>
          <t>Stock Appreciation Rights (SAR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1</v>
      </c>
      <c r="C20" s="8" t="n">
        <v>1.2</v>
      </c>
      <c r="D20" s="5" t="n">
        <v>3</v>
      </c>
      <c r="E20" s="8" t="n">
        <v>3.6</v>
      </c>
    </row>
    <row r="21">
      <c r="A21" s="4" t="inlineStr">
        <is>
          <t>Cost of products sold</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8" t="n">
        <v>0.6</v>
      </c>
      <c r="C23" s="8" t="n">
        <v>0.6</v>
      </c>
      <c r="D23" s="8" t="n">
        <v>2.6</v>
      </c>
      <c r="E23" s="8" t="n">
        <v>1.7</v>
      </c>
    </row>
    <row r="24">
      <c r="A24" s="4" t="inlineStr">
        <is>
          <t>Selling and administrative expense</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8" t="n">
        <v>5.3</v>
      </c>
      <c r="C26" s="8" t="n">
        <v>4.6</v>
      </c>
      <c r="D26" s="8" t="n">
        <v>16.1</v>
      </c>
      <c r="E26" s="5" t="n">
        <v>14</v>
      </c>
    </row>
    <row r="27">
      <c r="A27" s="4" t="inlineStr">
        <is>
          <t>Research and development expense</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6" t="n">
        <v>0.6</v>
      </c>
      <c r="C29" s="6" t="n">
        <v>0.5</v>
      </c>
      <c r="D29" s="6" t="n">
        <v>1.7</v>
      </c>
      <c r="E29"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equivalents</t>
        </is>
      </c>
      <c r="B3" s="6" t="n">
        <v>275.1</v>
      </c>
      <c r="C3" s="6" t="n">
        <v>326.3</v>
      </c>
    </row>
    <row r="4">
      <c r="A4" s="4" t="inlineStr">
        <is>
          <t>Restricted cash</t>
        </is>
      </c>
      <c r="B4" s="8" t="n">
        <v>6.7</v>
      </c>
      <c r="C4" s="8" t="n">
        <v>0.2</v>
      </c>
    </row>
    <row r="5">
      <c r="A5" s="4" t="inlineStr">
        <is>
          <t>Trade receivables, net (net of allowance for doubtful accounts of $2.4 million and $1.0 million as of June 30, 2024 and September 30, 2023, respectively)</t>
        </is>
      </c>
      <c r="B5" s="8" t="n">
        <v>171.8</v>
      </c>
      <c r="C5" s="8" t="n">
        <v>16.7</v>
      </c>
    </row>
    <row r="6">
      <c r="A6" s="3" t="inlineStr">
        <is>
          <t>Inventories:</t>
        </is>
      </c>
      <c r="B6" s="4" t="inlineStr">
        <is>
          <t xml:space="preserve"> </t>
        </is>
      </c>
      <c r="C6" s="4" t="inlineStr">
        <is>
          <t xml:space="preserve"> </t>
        </is>
      </c>
    </row>
    <row r="7">
      <c r="A7" s="4" t="inlineStr">
        <is>
          <t>Materials</t>
        </is>
      </c>
      <c r="B7" s="8" t="n">
        <v>38.2</v>
      </c>
      <c r="C7" s="8" t="n">
        <v>32.1</v>
      </c>
    </row>
    <row r="8">
      <c r="A8" s="4" t="inlineStr">
        <is>
          <t>Work in process</t>
        </is>
      </c>
      <c r="B8" s="8" t="n">
        <v>5.8</v>
      </c>
      <c r="C8" s="8" t="n">
        <v>8.1</v>
      </c>
    </row>
    <row r="9">
      <c r="A9" s="4" t="inlineStr">
        <is>
          <t>Finished products</t>
        </is>
      </c>
      <c r="B9" s="8" t="n">
        <v>141.6</v>
      </c>
      <c r="C9" s="8" t="n">
        <v>111.9</v>
      </c>
    </row>
    <row r="10">
      <c r="A10" s="4" t="inlineStr">
        <is>
          <t>Total Inventories</t>
        </is>
      </c>
      <c r="B10" s="8" t="n">
        <v>185.6</v>
      </c>
      <c r="C10" s="8" t="n">
        <v>152.1</v>
      </c>
    </row>
    <row r="11">
      <c r="A11" s="4" t="inlineStr">
        <is>
          <t>Amounts due from Becton, Dickinson and Company</t>
        </is>
      </c>
      <c r="B11" s="8" t="n">
        <v>71.59999999999999</v>
      </c>
      <c r="C11" s="8" t="n">
        <v>142.4</v>
      </c>
    </row>
    <row r="12">
      <c r="A12" s="4" t="inlineStr">
        <is>
          <t>Prepaid expenses and other</t>
        </is>
      </c>
      <c r="B12" s="8" t="n">
        <v>70.3</v>
      </c>
      <c r="C12" s="8" t="n">
        <v>111.4</v>
      </c>
    </row>
    <row r="13">
      <c r="A13" s="4" t="inlineStr">
        <is>
          <t>Total Current Assets</t>
        </is>
      </c>
      <c r="B13" s="8" t="n">
        <v>781.1</v>
      </c>
      <c r="C13" s="8" t="n">
        <v>749.1</v>
      </c>
    </row>
    <row r="14">
      <c r="A14" s="4" t="inlineStr">
        <is>
          <t>Property, Plant and Equipment, Net</t>
        </is>
      </c>
      <c r="B14" s="8" t="n">
        <v>291.2</v>
      </c>
      <c r="C14" s="8" t="n">
        <v>300.2</v>
      </c>
    </row>
    <row r="15">
      <c r="A15" s="4" t="inlineStr">
        <is>
          <t>Goodwill and Intangible Assets</t>
        </is>
      </c>
      <c r="B15" s="8" t="n">
        <v>23.8</v>
      </c>
      <c r="C15" s="8" t="n">
        <v>24.7</v>
      </c>
    </row>
    <row r="16">
      <c r="A16" s="4" t="inlineStr">
        <is>
          <t>Deferred Income Taxes and Other Assets</t>
        </is>
      </c>
      <c r="B16" s="8" t="n">
        <v>171.4</v>
      </c>
      <c r="C16" s="8" t="n">
        <v>140.4</v>
      </c>
    </row>
    <row r="17">
      <c r="A17" s="4" t="inlineStr">
        <is>
          <t>Total Assets</t>
        </is>
      </c>
      <c r="B17" s="8" t="n">
        <v>1267.5</v>
      </c>
      <c r="C17" s="8" t="n">
        <v>1214.4</v>
      </c>
    </row>
    <row r="18">
      <c r="A18" s="3" t="inlineStr">
        <is>
          <t>Current Liabilities</t>
        </is>
      </c>
      <c r="B18" s="4" t="inlineStr">
        <is>
          <t xml:space="preserve"> </t>
        </is>
      </c>
      <c r="C18" s="4" t="inlineStr">
        <is>
          <t xml:space="preserve"> </t>
        </is>
      </c>
    </row>
    <row r="19">
      <c r="A19" s="4" t="inlineStr">
        <is>
          <t>Accounts payable</t>
        </is>
      </c>
      <c r="B19" s="8" t="n">
        <v>66.8</v>
      </c>
      <c r="C19" s="8" t="n">
        <v>53.5</v>
      </c>
    </row>
    <row r="20">
      <c r="A20" s="4" t="inlineStr">
        <is>
          <t>Accrued expenses</t>
        </is>
      </c>
      <c r="B20" s="8" t="n">
        <v>142.2</v>
      </c>
      <c r="C20" s="8" t="n">
        <v>118.1</v>
      </c>
    </row>
    <row r="21">
      <c r="A21" s="4" t="inlineStr">
        <is>
          <t>Amounts due to Becton, Dickinson and Company</t>
        </is>
      </c>
      <c r="B21" s="8" t="n">
        <v>51.7</v>
      </c>
      <c r="C21" s="8" t="n">
        <v>73.09999999999999</v>
      </c>
    </row>
    <row r="22">
      <c r="A22" s="4" t="inlineStr">
        <is>
          <t>Salaries, wages and related items</t>
        </is>
      </c>
      <c r="B22" s="8" t="n">
        <v>56.2</v>
      </c>
      <c r="C22" s="8" t="n">
        <v>62.1</v>
      </c>
    </row>
    <row r="23">
      <c r="A23" s="4" t="inlineStr">
        <is>
          <t>Current debt obligations</t>
        </is>
      </c>
      <c r="B23" s="8" t="n">
        <v>9.5</v>
      </c>
      <c r="C23" s="8" t="n">
        <v>9.5</v>
      </c>
    </row>
    <row r="24">
      <c r="A24" s="4" t="inlineStr">
        <is>
          <t>Current finance lease liabilities</t>
        </is>
      </c>
      <c r="B24" s="8" t="n">
        <v>3.4</v>
      </c>
      <c r="C24" s="8" t="n">
        <v>3.6</v>
      </c>
    </row>
    <row r="25">
      <c r="A25" s="4" t="inlineStr">
        <is>
          <t>Income taxes</t>
        </is>
      </c>
      <c r="B25" s="8" t="n">
        <v>40.9</v>
      </c>
      <c r="C25" s="8" t="n">
        <v>33.6</v>
      </c>
    </row>
    <row r="26">
      <c r="A26" s="4" t="inlineStr">
        <is>
          <t>Total Current Liabilities</t>
        </is>
      </c>
      <c r="B26" s="8" t="n">
        <v>370.7</v>
      </c>
      <c r="C26" s="8" t="n">
        <v>353.5</v>
      </c>
    </row>
    <row r="27">
      <c r="A27" s="4" t="inlineStr">
        <is>
          <t>Deferred Income Taxes and Other Liabilities</t>
        </is>
      </c>
      <c r="B27" s="8" t="n">
        <v>39.2</v>
      </c>
      <c r="C27" s="8" t="n">
        <v>57.2</v>
      </c>
    </row>
    <row r="28">
      <c r="A28" s="4" t="inlineStr">
        <is>
          <t>Long-Term Debt</t>
        </is>
      </c>
      <c r="B28" s="8" t="n">
        <v>1590.8</v>
      </c>
      <c r="C28" s="8" t="n">
        <v>1593.9</v>
      </c>
    </row>
    <row r="29">
      <c r="A29" s="4" t="inlineStr">
        <is>
          <t>Non Current Finance Lease Liabilities</t>
        </is>
      </c>
      <c r="B29" s="8" t="n">
        <v>30.5</v>
      </c>
      <c r="C29" s="8" t="n">
        <v>31.5</v>
      </c>
    </row>
    <row r="30">
      <c r="A30" s="4" t="inlineStr">
        <is>
          <t>Commitments and Contingencies</t>
        </is>
      </c>
      <c r="B30" s="4" t="inlineStr">
        <is>
          <t xml:space="preserve"> </t>
        </is>
      </c>
      <c r="C30" s="4" t="inlineStr">
        <is>
          <t xml:space="preserve"> </t>
        </is>
      </c>
    </row>
    <row r="31">
      <c r="A31" s="3" t="inlineStr">
        <is>
          <t>Embecta Corp. Equity</t>
        </is>
      </c>
      <c r="B31" s="4" t="inlineStr">
        <is>
          <t xml:space="preserve"> </t>
        </is>
      </c>
      <c r="C31" s="4" t="inlineStr">
        <is>
          <t xml:space="preserve"> </t>
        </is>
      </c>
    </row>
    <row r="32">
      <c r="A32" s="4" t="inlineStr">
        <is>
          <t>Common stock, $0.01 par value Authorized - 250,000,000 Issued and outstanding - 57,676,467 as of June 30, 2024 and 57,333,353 as of September 30, 2023</t>
        </is>
      </c>
      <c r="B32" s="8" t="n">
        <v>0.6</v>
      </c>
      <c r="C32" s="8" t="n">
        <v>0.6</v>
      </c>
    </row>
    <row r="33">
      <c r="A33" s="4" t="inlineStr">
        <is>
          <t>Additional paid-in capital</t>
        </is>
      </c>
      <c r="B33" s="8" t="n">
        <v>46.2</v>
      </c>
      <c r="C33" s="8" t="n">
        <v>27.9</v>
      </c>
    </row>
    <row r="34">
      <c r="A34" s="4" t="inlineStr">
        <is>
          <t>Accumulated deficit</t>
        </is>
      </c>
      <c r="B34" s="8" t="n">
        <v>-504.2</v>
      </c>
      <c r="C34" s="8" t="n">
        <v>-541.1</v>
      </c>
    </row>
    <row r="35">
      <c r="A35" s="4" t="inlineStr">
        <is>
          <t>Accumulated other comprehensive loss</t>
        </is>
      </c>
      <c r="B35" s="8" t="n">
        <v>-306.3</v>
      </c>
      <c r="C35" s="8" t="n">
        <v>-309.1</v>
      </c>
    </row>
    <row r="36">
      <c r="A36" s="4" t="inlineStr">
        <is>
          <t>Total Equity</t>
        </is>
      </c>
      <c r="B36" s="8" t="n">
        <v>-763.7</v>
      </c>
      <c r="C36" s="8" t="n">
        <v>-821.7</v>
      </c>
    </row>
    <row r="37">
      <c r="A37" s="4" t="inlineStr">
        <is>
          <t>Total Liabilities and Equity</t>
        </is>
      </c>
      <c r="B37" s="6" t="n">
        <v>1267.5</v>
      </c>
      <c r="C37" s="6" t="n">
        <v>12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9 Months Ended</t>
        </is>
      </c>
    </row>
    <row r="2">
      <c r="B2" s="2" t="inlineStr">
        <is>
          <t>Jun. 30, 2024 USD ($) $ / shares shares</t>
        </is>
      </c>
    </row>
    <row r="3">
      <c r="A3" s="3" t="inlineStr">
        <is>
          <t>Share-based Payment Arrangement, Expensed and Capitalized, Amount [Line Items]</t>
        </is>
      </c>
      <c r="B3" s="4" t="inlineStr">
        <is>
          <t xml:space="preserve"> </t>
        </is>
      </c>
    </row>
    <row r="4">
      <c r="A4" s="4" t="inlineStr">
        <is>
          <t>Unrecognized compensation expense | $</t>
        </is>
      </c>
      <c r="B4" s="6" t="n">
        <v>34.9</v>
      </c>
    </row>
    <row r="5">
      <c r="A5" s="4" t="inlineStr">
        <is>
          <t>2022 Employee and Director Equity Based Compensation Plan</t>
        </is>
      </c>
      <c r="B5" s="4" t="inlineStr">
        <is>
          <t xml:space="preserve"> </t>
        </is>
      </c>
    </row>
    <row r="6">
      <c r="A6" s="3" t="inlineStr">
        <is>
          <t>Share-based Payment Arrangement, Expensed and Capitalized, Amount [Line Items]</t>
        </is>
      </c>
      <c r="B6" s="4" t="inlineStr">
        <is>
          <t xml:space="preserve"> </t>
        </is>
      </c>
    </row>
    <row r="7">
      <c r="A7" s="4" t="inlineStr">
        <is>
          <t>Authorized for future grant ( in shares )</t>
        </is>
      </c>
      <c r="B7" s="5" t="n">
        <v>2600000</v>
      </c>
    </row>
    <row r="8">
      <c r="A8" s="4" t="inlineStr">
        <is>
          <t>Time Vested Restricted Stock Units</t>
        </is>
      </c>
      <c r="B8" s="4" t="inlineStr">
        <is>
          <t xml:space="preserve"> </t>
        </is>
      </c>
    </row>
    <row r="9">
      <c r="A9" s="3" t="inlineStr">
        <is>
          <t>Share-based Payment Arrangement, Expensed and Capitalized, Amount [Line Items]</t>
        </is>
      </c>
      <c r="B9" s="4" t="inlineStr">
        <is>
          <t xml:space="preserve"> </t>
        </is>
      </c>
    </row>
    <row r="10">
      <c r="A10" s="4" t="inlineStr">
        <is>
          <t>Awards granted (in shares)</t>
        </is>
      </c>
      <c r="B10" s="5" t="n">
        <v>1420364</v>
      </c>
    </row>
    <row r="11">
      <c r="A11" s="4" t="inlineStr">
        <is>
          <t>Vesting period</t>
        </is>
      </c>
      <c r="B11" s="4" t="inlineStr">
        <is>
          <t>3 years</t>
        </is>
      </c>
    </row>
    <row r="12">
      <c r="A12" s="4" t="inlineStr">
        <is>
          <t>Granted (in dollars per share) | $ / shares</t>
        </is>
      </c>
      <c r="B12" s="9" t="n">
        <v>17.36</v>
      </c>
    </row>
    <row r="13">
      <c r="A13" s="4" t="inlineStr">
        <is>
          <t>Fair value of awards vested | $</t>
        </is>
      </c>
      <c r="B13" s="6" t="n">
        <v>14.6</v>
      </c>
    </row>
    <row r="14">
      <c r="A14" s="4" t="inlineStr">
        <is>
          <t>Remaining vesting term</t>
        </is>
      </c>
      <c r="B14" s="4" t="inlineStr">
        <is>
          <t>1 year 10 months 24 days</t>
        </is>
      </c>
    </row>
    <row r="15">
      <c r="A15" s="4" t="inlineStr">
        <is>
          <t>Performance Stock Units (PSUs)</t>
        </is>
      </c>
      <c r="B15" s="4" t="inlineStr">
        <is>
          <t xml:space="preserve"> </t>
        </is>
      </c>
    </row>
    <row r="16">
      <c r="A16" s="3" t="inlineStr">
        <is>
          <t>Share-based Payment Arrangement, Expensed and Capitalized, Amount [Line Items]</t>
        </is>
      </c>
      <c r="B16" s="4" t="inlineStr">
        <is>
          <t xml:space="preserve"> </t>
        </is>
      </c>
    </row>
    <row r="17">
      <c r="A17" s="4" t="inlineStr">
        <is>
          <t>Awards granted (in shares)</t>
        </is>
      </c>
      <c r="B17" s="5" t="n">
        <v>728811</v>
      </c>
    </row>
    <row r="18">
      <c r="A18" s="4" t="inlineStr">
        <is>
          <t>Remaining vesting term</t>
        </is>
      </c>
      <c r="B18" s="4" t="inlineStr">
        <is>
          <t>1 year 10 months 24 days</t>
        </is>
      </c>
    </row>
    <row r="19">
      <c r="A19" s="4" t="inlineStr">
        <is>
          <t>Performance Stock Units (PSUs) | Executive Officers and Employees</t>
        </is>
      </c>
      <c r="B19" s="4" t="inlineStr">
        <is>
          <t xml:space="preserve"> </t>
        </is>
      </c>
    </row>
    <row r="20">
      <c r="A20" s="3" t="inlineStr">
        <is>
          <t>Share-based Payment Arrangement, Expensed and Capitalized, Amount [Line Items]</t>
        </is>
      </c>
      <c r="B20" s="4" t="inlineStr">
        <is>
          <t xml:space="preserve"> </t>
        </is>
      </c>
    </row>
    <row r="21">
      <c r="A21" s="4" t="inlineStr">
        <is>
          <t>Awards granted (in shares)</t>
        </is>
      </c>
      <c r="B21" s="5" t="n">
        <v>548252</v>
      </c>
    </row>
    <row r="22">
      <c r="A22" s="4" t="inlineStr">
        <is>
          <t>Vesting period</t>
        </is>
      </c>
      <c r="B22" s="4" t="inlineStr">
        <is>
          <t>3 years</t>
        </is>
      </c>
    </row>
    <row r="23">
      <c r="A23" s="4" t="inlineStr">
        <is>
          <t>SARs</t>
        </is>
      </c>
      <c r="B23" s="4" t="inlineStr">
        <is>
          <t xml:space="preserve"> </t>
        </is>
      </c>
    </row>
    <row r="24">
      <c r="A24" s="3" t="inlineStr">
        <is>
          <t>Share-based Payment Arrangement, Expensed and Capitalized, Amount [Line Items]</t>
        </is>
      </c>
      <c r="B24" s="4" t="inlineStr">
        <is>
          <t xml:space="preserve"> </t>
        </is>
      </c>
    </row>
    <row r="25">
      <c r="A25" s="4" t="inlineStr">
        <is>
          <t>Remaining vesting term</t>
        </is>
      </c>
      <c r="B25" s="4" t="inlineStr">
        <is>
          <t>7 years</t>
        </is>
      </c>
    </row>
    <row r="26">
      <c r="A26" s="4" t="inlineStr">
        <is>
          <t>Awards exercised (in shares)</t>
        </is>
      </c>
      <c r="B26"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estricted Stock Units Activity (Details)</t>
        </is>
      </c>
      <c r="B1" s="2" t="inlineStr">
        <is>
          <t>9 Months Ended</t>
        </is>
      </c>
    </row>
    <row r="2">
      <c r="B2" s="2" t="inlineStr">
        <is>
          <t>Jun. 30, 2024 $ / shares shares</t>
        </is>
      </c>
    </row>
    <row r="3">
      <c r="A3" s="4" t="inlineStr">
        <is>
          <t>Time Vested Restricted Stock Units</t>
        </is>
      </c>
      <c r="B3" s="4" t="inlineStr">
        <is>
          <t xml:space="preserve"> </t>
        </is>
      </c>
    </row>
    <row r="4">
      <c r="A4" s="3" t="inlineStr">
        <is>
          <t>Stock Units (in thousands)</t>
        </is>
      </c>
      <c r="B4" s="4" t="inlineStr">
        <is>
          <t xml:space="preserve"> </t>
        </is>
      </c>
    </row>
    <row r="5">
      <c r="A5" s="4" t="inlineStr">
        <is>
          <t>Nonvested, Beginning Balance (in shares)</t>
        </is>
      </c>
      <c r="B5" s="5" t="n">
        <v>1188800</v>
      </c>
    </row>
    <row r="6">
      <c r="A6" s="4" t="inlineStr">
        <is>
          <t>Granted (in shares)</t>
        </is>
      </c>
      <c r="B6" s="5" t="n">
        <v>1420364</v>
      </c>
    </row>
    <row r="7">
      <c r="A7" s="4" t="inlineStr">
        <is>
          <t>Distributed (in shares)</t>
        </is>
      </c>
      <c r="B7" s="5" t="n">
        <v>-507300</v>
      </c>
    </row>
    <row r="8">
      <c r="A8" s="4" t="inlineStr">
        <is>
          <t>Forfeited, canceled or expired (in shares)</t>
        </is>
      </c>
      <c r="B8" s="5" t="n">
        <v>-97900</v>
      </c>
    </row>
    <row r="9">
      <c r="A9" s="4" t="inlineStr">
        <is>
          <t>Nonvested, Ending Balance (in shares)</t>
        </is>
      </c>
      <c r="B9" s="5" t="n">
        <v>2004000</v>
      </c>
    </row>
    <row r="10">
      <c r="A10" s="4" t="inlineStr">
        <is>
          <t>Expected to vest (in shares)</t>
        </is>
      </c>
      <c r="B10" s="5" t="n">
        <v>1900900</v>
      </c>
    </row>
    <row r="11">
      <c r="A11" s="3" t="inlineStr">
        <is>
          <t>Weighted Average Grant Date Fair Value</t>
        </is>
      </c>
      <c r="B11" s="4" t="inlineStr">
        <is>
          <t xml:space="preserve"> </t>
        </is>
      </c>
    </row>
    <row r="12">
      <c r="A12" s="4" t="inlineStr">
        <is>
          <t>Nonvested, Beginning Balance (in dollars per share) | $ / shares</t>
        </is>
      </c>
      <c r="B12" s="9" t="n">
        <v>29.42</v>
      </c>
    </row>
    <row r="13">
      <c r="A13" s="4" t="inlineStr">
        <is>
          <t>Granted (in dollars per share) | $ / shares</t>
        </is>
      </c>
      <c r="B13" s="11" t="n">
        <v>17.36</v>
      </c>
    </row>
    <row r="14">
      <c r="A14" s="4" t="inlineStr">
        <is>
          <t>Distributed (in dollars per share) | $ / shares</t>
        </is>
      </c>
      <c r="B14" s="11" t="n">
        <v>28.57</v>
      </c>
    </row>
    <row r="15">
      <c r="A15" s="4" t="inlineStr">
        <is>
          <t>Forfeited, canceled or expired (in dollars per share) | $ / shares</t>
        </is>
      </c>
      <c r="B15" s="11" t="n">
        <v>21.63</v>
      </c>
    </row>
    <row r="16">
      <c r="A16" s="4" t="inlineStr">
        <is>
          <t>Nonvested, Ending Balance (in dollars per share) | $ / shares</t>
        </is>
      </c>
      <c r="B16" s="11" t="n">
        <v>21.46</v>
      </c>
    </row>
    <row r="17">
      <c r="A17" s="4" t="inlineStr">
        <is>
          <t>Expected to vest (in dollars per share) | $ / shares</t>
        </is>
      </c>
      <c r="B17" s="9" t="n">
        <v>21.56</v>
      </c>
    </row>
    <row r="18">
      <c r="A18" s="4" t="inlineStr">
        <is>
          <t>Performance Stock Units (PSUs)</t>
        </is>
      </c>
      <c r="B18" s="4" t="inlineStr">
        <is>
          <t xml:space="preserve"> </t>
        </is>
      </c>
    </row>
    <row r="19">
      <c r="A19" s="3" t="inlineStr">
        <is>
          <t>Stock Units (in thousands)</t>
        </is>
      </c>
      <c r="B19" s="4" t="inlineStr">
        <is>
          <t xml:space="preserve"> </t>
        </is>
      </c>
    </row>
    <row r="20">
      <c r="A20" s="4" t="inlineStr">
        <is>
          <t>Nonvested, Beginning Balance (in shares)</t>
        </is>
      </c>
      <c r="B20" s="5" t="n">
        <v>57800</v>
      </c>
    </row>
    <row r="21">
      <c r="A21" s="4" t="inlineStr">
        <is>
          <t>Granted (in shares)</t>
        </is>
      </c>
      <c r="B21" s="5" t="n">
        <v>728811</v>
      </c>
    </row>
    <row r="22">
      <c r="A22" s="4" t="inlineStr">
        <is>
          <t>Forfeited, canceled or expired (in shares)</t>
        </is>
      </c>
      <c r="B22" s="5" t="n">
        <v>-300</v>
      </c>
    </row>
    <row r="23">
      <c r="A23" s="4" t="inlineStr">
        <is>
          <t>Nonvested, Ending Balance (in shares)</t>
        </is>
      </c>
      <c r="B23" s="5" t="n">
        <v>57500</v>
      </c>
    </row>
    <row r="24">
      <c r="A24" s="4" t="inlineStr">
        <is>
          <t>Expected to vest (in shares)</t>
        </is>
      </c>
      <c r="B24" s="5" t="n">
        <v>54300</v>
      </c>
    </row>
    <row r="25">
      <c r="A25" s="3" t="inlineStr">
        <is>
          <t>Weighted Average Grant Date Fair Value</t>
        </is>
      </c>
      <c r="B25" s="4" t="inlineStr">
        <is>
          <t xml:space="preserve"> </t>
        </is>
      </c>
    </row>
    <row r="26">
      <c r="A26" s="4" t="inlineStr">
        <is>
          <t>Nonvested, Beginning Balance (in dollars per share) | $ / shares</t>
        </is>
      </c>
      <c r="B26" s="9" t="n">
        <v>30.24</v>
      </c>
    </row>
    <row r="27">
      <c r="A27" s="4" t="inlineStr">
        <is>
          <t>Forfeited, canceled or expired (in dollars per share) | $ / shares</t>
        </is>
      </c>
      <c r="B27" s="11" t="n">
        <v>30.24</v>
      </c>
    </row>
    <row r="28">
      <c r="A28" s="4" t="inlineStr">
        <is>
          <t>Nonvested, Ending Balance (in dollars per share) | $ / shares</t>
        </is>
      </c>
      <c r="B28" s="11" t="n">
        <v>30.24</v>
      </c>
    </row>
    <row r="29">
      <c r="A29" s="4" t="inlineStr">
        <is>
          <t>Expected to vest (in dollars per share) | $ / shares</t>
        </is>
      </c>
      <c r="B29" s="9" t="n">
        <v>30.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Outstanding and the Changes (Details) - SARs $ / shares in Units, $ in Millions</t>
        </is>
      </c>
      <c r="B1" s="2" t="inlineStr">
        <is>
          <t>9 Months Ended</t>
        </is>
      </c>
    </row>
    <row r="2">
      <c r="B2" s="2" t="inlineStr">
        <is>
          <t>Jun. 30, 2024 USD ($) $ / shares shares</t>
        </is>
      </c>
    </row>
    <row r="3">
      <c r="A3" s="3" t="inlineStr">
        <is>
          <t>SARs (in thousands)</t>
        </is>
      </c>
      <c r="B3" s="4" t="inlineStr">
        <is>
          <t xml:space="preserve"> </t>
        </is>
      </c>
    </row>
    <row r="4">
      <c r="A4" s="4" t="inlineStr">
        <is>
          <t>Outstanding, Beginning Balance (in shares) | shares</t>
        </is>
      </c>
      <c r="B4" s="5" t="n">
        <v>1831700</v>
      </c>
    </row>
    <row r="5">
      <c r="A5" s="4" t="inlineStr">
        <is>
          <t>Forfeited, canceled or expired (in shares) | shares</t>
        </is>
      </c>
      <c r="B5" s="5" t="n">
        <v>-45300</v>
      </c>
    </row>
    <row r="6">
      <c r="A6" s="4" t="inlineStr">
        <is>
          <t>Outstanding, Ending Balance (in shares) | shares</t>
        </is>
      </c>
      <c r="B6" s="5" t="n">
        <v>1786400</v>
      </c>
    </row>
    <row r="7">
      <c r="A7" s="4" t="inlineStr">
        <is>
          <t>Vested and expected to vest (in shares) | shares</t>
        </is>
      </c>
      <c r="B7" s="5" t="n">
        <v>1735000</v>
      </c>
    </row>
    <row r="8">
      <c r="A8" s="4" t="inlineStr">
        <is>
          <t>Exercisable (in shares) | shares</t>
        </is>
      </c>
      <c r="B8" s="5" t="n">
        <v>851800</v>
      </c>
    </row>
    <row r="9">
      <c r="A9" s="3" t="inlineStr">
        <is>
          <t>Weighted Average Exercise Price</t>
        </is>
      </c>
      <c r="B9" s="4" t="inlineStr">
        <is>
          <t xml:space="preserve"> </t>
        </is>
      </c>
    </row>
    <row r="10">
      <c r="A10" s="4" t="inlineStr">
        <is>
          <t>Outstanding, Beginning Balance (in dollars per share) | $ / shares</t>
        </is>
      </c>
      <c r="B10" s="9" t="n">
        <v>29.06</v>
      </c>
    </row>
    <row r="11">
      <c r="A11" s="4" t="inlineStr">
        <is>
          <t>Forfeited, canceled or expired (in dollars per share) | $ / shares</t>
        </is>
      </c>
      <c r="B11" s="11" t="n">
        <v>27.36</v>
      </c>
    </row>
    <row r="12">
      <c r="A12" s="4" t="inlineStr">
        <is>
          <t>Outstanding, Ending Balance (in dollars per share) | $ / shares</t>
        </is>
      </c>
      <c r="B12" s="11" t="n">
        <v>29.1</v>
      </c>
    </row>
    <row r="13">
      <c r="A13" s="4" t="inlineStr">
        <is>
          <t>Vested and expected to vest, Weighted Average Exercise Price (in dollars per share) | $ / shares</t>
        </is>
      </c>
      <c r="B13" s="11" t="n">
        <v>29.07</v>
      </c>
    </row>
    <row r="14">
      <c r="A14" s="4" t="inlineStr">
        <is>
          <t>Exercisable, Weighted Average Exercise Price (in dollars per share) | $ / shares</t>
        </is>
      </c>
      <c r="B14" s="9" t="n">
        <v>28.04</v>
      </c>
    </row>
    <row r="15">
      <c r="A15" s="3" t="inlineStr">
        <is>
          <t>Additional Disclosures</t>
        </is>
      </c>
      <c r="B15" s="4" t="inlineStr">
        <is>
          <t xml:space="preserve"> </t>
        </is>
      </c>
    </row>
    <row r="16">
      <c r="A16" s="4" t="inlineStr">
        <is>
          <t>Weighted Average Remaining Term of Awards</t>
        </is>
      </c>
      <c r="B16" s="4" t="inlineStr">
        <is>
          <t>7 years</t>
        </is>
      </c>
    </row>
    <row r="17">
      <c r="A17" s="4" t="inlineStr">
        <is>
          <t>Vested and expected to vest, Weighted Average Remaining Contractual Term</t>
        </is>
      </c>
      <c r="B17" s="4" t="inlineStr">
        <is>
          <t>7 years</t>
        </is>
      </c>
    </row>
    <row r="18">
      <c r="A18" s="4" t="inlineStr">
        <is>
          <t>Exercisable, Weighted Average Remaining Contractual Term</t>
        </is>
      </c>
      <c r="B18" s="4" t="inlineStr">
        <is>
          <t>6 years 3 months 18 days</t>
        </is>
      </c>
    </row>
    <row r="19">
      <c r="A19" s="4" t="inlineStr">
        <is>
          <t>Outstanding, Aggregate Intrinsic Value | $</t>
        </is>
      </c>
      <c r="B19" s="7" t="n">
        <v>0</v>
      </c>
    </row>
    <row r="20">
      <c r="A20" s="4" t="inlineStr">
        <is>
          <t>Vested and expected to vest, Aggregate Intrinsic Value | $</t>
        </is>
      </c>
      <c r="B20" s="5" t="n">
        <v>0</v>
      </c>
    </row>
    <row r="21">
      <c r="A21" s="4" t="inlineStr">
        <is>
          <t>Exercisable, Aggregate Intrinsic Value | $</t>
        </is>
      </c>
      <c r="B21"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loud Computing Arrangements - Schedule of Goodwill and Other Intangible Assets (Details) - USD ($) $ in Million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Amortized intangible assets - net</t>
        </is>
      </c>
      <c r="B3" s="6" t="n">
        <v>8.300000000000001</v>
      </c>
      <c r="C3" s="6" t="n">
        <v>9.1</v>
      </c>
    </row>
    <row r="4">
      <c r="A4" s="4" t="inlineStr">
        <is>
          <t>Goodwill</t>
        </is>
      </c>
      <c r="B4" s="8" t="n">
        <v>15.5</v>
      </c>
      <c r="C4" s="8" t="n">
        <v>15.6</v>
      </c>
    </row>
    <row r="5">
      <c r="A5" s="4" t="inlineStr">
        <is>
          <t>Total Goodwill and Other Intangible Assets</t>
        </is>
      </c>
      <c r="B5" s="8" t="n">
        <v>23.8</v>
      </c>
      <c r="C5" s="8" t="n">
        <v>24.7</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ed intangible assets - gross</t>
        </is>
      </c>
      <c r="B8" s="8" t="n">
        <v>10.6</v>
      </c>
      <c r="C8" s="8" t="n">
        <v>10.6</v>
      </c>
    </row>
    <row r="9">
      <c r="A9" s="4" t="inlineStr">
        <is>
          <t>Amortized intangible assets - accumulated amortization</t>
        </is>
      </c>
      <c r="B9" s="8" t="n">
        <v>-4.9</v>
      </c>
      <c r="C9" s="8" t="n">
        <v>-4.5</v>
      </c>
    </row>
    <row r="10">
      <c r="A10" s="4" t="inlineStr">
        <is>
          <t>Amortized intangible assets - net</t>
        </is>
      </c>
      <c r="B10" s="8" t="n">
        <v>5.7</v>
      </c>
      <c r="C10" s="8" t="n">
        <v>6.1</v>
      </c>
    </row>
    <row r="11">
      <c r="A11" s="4" t="inlineStr">
        <is>
          <t>Customer Relationship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ed intangible assets - gross</t>
        </is>
      </c>
      <c r="B13" s="8" t="n">
        <v>5.3</v>
      </c>
      <c r="C13" s="8" t="n">
        <v>5.4</v>
      </c>
    </row>
    <row r="14">
      <c r="A14" s="4" t="inlineStr">
        <is>
          <t>Amortized intangible assets - accumulated amortization</t>
        </is>
      </c>
      <c r="B14" s="8" t="n">
        <v>-2.7</v>
      </c>
      <c r="C14" s="8" t="n">
        <v>-2.4</v>
      </c>
    </row>
    <row r="15">
      <c r="A15" s="4" t="inlineStr">
        <is>
          <t>Amortized intangible assets - net</t>
        </is>
      </c>
      <c r="B15" s="6" t="n">
        <v>2.6</v>
      </c>
      <c r="C15" s="7"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loud Computing Arrangements - Schedule of Capitalized Computer Software, Net (Details) - USD ($) $ in Millions</t>
        </is>
      </c>
      <c r="B1" s="2" t="inlineStr">
        <is>
          <t>Jun.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Short-term portion</t>
        </is>
      </c>
      <c r="B3" s="6" t="n">
        <v>10.1</v>
      </c>
      <c r="C3" s="7" t="n">
        <v>4</v>
      </c>
    </row>
    <row r="4">
      <c r="A4" s="4" t="inlineStr">
        <is>
          <t>Long-term portion</t>
        </is>
      </c>
      <c r="B4" s="8" t="n">
        <v>56.3</v>
      </c>
      <c r="C4" s="5" t="n">
        <v>34</v>
      </c>
    </row>
    <row r="5">
      <c r="A5" s="4" t="inlineStr">
        <is>
          <t>Total Capitalized implementation costs</t>
        </is>
      </c>
      <c r="B5" s="8" t="n">
        <v>66.40000000000001</v>
      </c>
      <c r="C5" s="5" t="n">
        <v>38</v>
      </c>
    </row>
    <row r="6">
      <c r="A6" s="4" t="inlineStr">
        <is>
          <t>Less: accumulated amortization</t>
        </is>
      </c>
      <c r="B6" s="8" t="n">
        <v>-3.9</v>
      </c>
      <c r="C6" s="5" t="n">
        <v>0</v>
      </c>
    </row>
    <row r="7">
      <c r="A7" s="4" t="inlineStr">
        <is>
          <t>Total Capitalized implementation costs, net</t>
        </is>
      </c>
      <c r="B7" s="6" t="n">
        <v>62.5</v>
      </c>
      <c r="C7" s="7"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angible Assets, and Cloud Computing Arrangements - Additional Inform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cloud computing arrangements</t>
        </is>
      </c>
      <c r="B4" s="7" t="n">
        <v>2200000</v>
      </c>
      <c r="C4" s="7" t="n">
        <v>0</v>
      </c>
      <c r="D4" s="7" t="n">
        <v>3800000</v>
      </c>
      <c r="E4" s="7"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loud computing arrangement assets in-service useful lives</t>
        </is>
      </c>
      <c r="B7" s="4" t="inlineStr">
        <is>
          <t>3 years</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Cloud computing arrangement assets in-service useful lives</t>
        </is>
      </c>
      <c r="B10" s="4" t="inlineStr">
        <is>
          <t>9 years</t>
        </is>
      </c>
      <c r="C10" s="4" t="inlineStr">
        <is>
          <t xml:space="preserve"> </t>
        </is>
      </c>
      <c r="D10" s="4" t="inlineStr">
        <is>
          <t>9 years</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Long-Term Debt - Additional Information (Details) - USD ($)</t>
        </is>
      </c>
      <c r="B1" s="2" t="inlineStr">
        <is>
          <t>Mar. 31, 2022</t>
        </is>
      </c>
      <c r="C1" s="2" t="inlineStr">
        <is>
          <t>Jun. 30, 2024</t>
        </is>
      </c>
    </row>
    <row r="2">
      <c r="A2" s="4" t="inlineStr">
        <is>
          <t>Level 2 | 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4" t="inlineStr">
        <is>
          <t xml:space="preserve"> </t>
        </is>
      </c>
      <c r="C4" s="7" t="n">
        <v>1454600000</v>
      </c>
    </row>
    <row r="5">
      <c r="A5" s="4" t="inlineStr">
        <is>
          <t>Level 2 | Reported Value Measur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4" t="inlineStr">
        <is>
          <t xml:space="preserve"> </t>
        </is>
      </c>
      <c r="C7" s="5" t="n">
        <v>1600300000</v>
      </c>
    </row>
    <row r="8">
      <c r="A8" s="4" t="inlineStr">
        <is>
          <t>Term Loan due March 2029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7" t="n">
        <v>950000000</v>
      </c>
      <c r="C10" s="4" t="inlineStr">
        <is>
          <t xml:space="preserve"> </t>
        </is>
      </c>
    </row>
    <row r="11">
      <c r="A11" s="4" t="inlineStr">
        <is>
          <t>Term</t>
        </is>
      </c>
      <c r="B11" s="4" t="inlineStr">
        <is>
          <t>7 years</t>
        </is>
      </c>
      <c r="C11" s="4" t="inlineStr">
        <is>
          <t xml:space="preserve"> </t>
        </is>
      </c>
    </row>
    <row r="12">
      <c r="A12" s="4" t="inlineStr">
        <is>
          <t>Basis spread on variable rate</t>
        </is>
      </c>
      <c r="B12" s="10" t="n">
        <v>0.03</v>
      </c>
      <c r="C12" s="4" t="inlineStr">
        <is>
          <t xml:space="preserve"> </t>
        </is>
      </c>
    </row>
    <row r="13">
      <c r="A13" s="4" t="inlineStr">
        <is>
          <t>Variable rate floor</t>
        </is>
      </c>
      <c r="B13" s="12" t="n">
        <v>0.005</v>
      </c>
      <c r="C13" s="4" t="inlineStr">
        <is>
          <t xml:space="preserve"> </t>
        </is>
      </c>
    </row>
    <row r="14">
      <c r="A14" s="4" t="inlineStr">
        <is>
          <t>Discount percentage</t>
        </is>
      </c>
      <c r="B14" s="12" t="n">
        <v>0.005</v>
      </c>
      <c r="C14" s="4" t="inlineStr">
        <is>
          <t xml:space="preserve"> </t>
        </is>
      </c>
    </row>
    <row r="15">
      <c r="A15" s="4" t="inlineStr">
        <is>
          <t>Quarterly payment as a percentage of principal</t>
        </is>
      </c>
      <c r="B15" s="12" t="n">
        <v>0.0025</v>
      </c>
      <c r="C15" s="4" t="inlineStr">
        <is>
          <t xml:space="preserve"> </t>
        </is>
      </c>
    </row>
    <row r="16">
      <c r="A16" s="4" t="inlineStr">
        <is>
          <t>Revolving Credit Facility | Secured Deb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t>
        </is>
      </c>
      <c r="B18" s="4" t="inlineStr">
        <is>
          <t>5 years</t>
        </is>
      </c>
      <c r="C18" s="4" t="inlineStr">
        <is>
          <t xml:space="preserve"> </t>
        </is>
      </c>
    </row>
    <row r="19">
      <c r="A19" s="4" t="inlineStr">
        <is>
          <t>Maximum borrowing capacity</t>
        </is>
      </c>
      <c r="B19" s="7" t="n">
        <v>500000000</v>
      </c>
      <c r="C19" s="4" t="inlineStr">
        <is>
          <t xml:space="preserve"> </t>
        </is>
      </c>
    </row>
    <row r="20">
      <c r="A20" s="4" t="inlineStr">
        <is>
          <t>Commitment fee percentage</t>
        </is>
      </c>
      <c r="B20" s="12" t="n">
        <v>0.0025</v>
      </c>
      <c r="C20" s="4" t="inlineStr">
        <is>
          <t xml:space="preserve"> </t>
        </is>
      </c>
    </row>
    <row r="21">
      <c r="A21" s="4" t="inlineStr">
        <is>
          <t>Amount drawn</t>
        </is>
      </c>
      <c r="B21" s="4" t="inlineStr">
        <is>
          <t xml:space="preserve"> </t>
        </is>
      </c>
      <c r="C21" s="7" t="n">
        <v>0</v>
      </c>
    </row>
    <row r="22">
      <c r="A22" s="4" t="inlineStr">
        <is>
          <t>5.00% Senior Secured Notes due 2030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4" t="inlineStr">
        <is>
          <t xml:space="preserve"> </t>
        </is>
      </c>
      <c r="C24" s="10" t="n">
        <v>0.05</v>
      </c>
    </row>
    <row r="25">
      <c r="A25" s="4" t="inlineStr">
        <is>
          <t>6.75% Senior Secured Notes due 2030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4" t="inlineStr">
        <is>
          <t xml:space="preserve"> </t>
        </is>
      </c>
      <c r="C27" s="12" t="n">
        <v>0.06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Debt Outstanding (Details) - USD ($) $ in Million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Total principal debt issued</t>
        </is>
      </c>
      <c r="B3" s="6" t="n">
        <v>1628.6</v>
      </c>
      <c r="C3" s="4" t="inlineStr">
        <is>
          <t xml:space="preserve"> </t>
        </is>
      </c>
    </row>
    <row r="4">
      <c r="A4" s="4" t="inlineStr">
        <is>
          <t>Less: current debt obligations</t>
        </is>
      </c>
      <c r="B4" s="8" t="n">
        <v>-9.5</v>
      </c>
      <c r="C4" s="6" t="n">
        <v>-9.5</v>
      </c>
    </row>
    <row r="5">
      <c r="A5" s="4" t="inlineStr">
        <is>
          <t>Less: debt issuance costs and discounts</t>
        </is>
      </c>
      <c r="B5" s="8" t="n">
        <v>-28.3</v>
      </c>
      <c r="C5" s="4" t="inlineStr">
        <is>
          <t xml:space="preserve"> </t>
        </is>
      </c>
    </row>
    <row r="6">
      <c r="A6" s="4" t="inlineStr">
        <is>
          <t>Long-term debt</t>
        </is>
      </c>
      <c r="B6" s="8" t="n">
        <v>1590.8</v>
      </c>
      <c r="C6" s="6" t="n">
        <v>1593.9</v>
      </c>
    </row>
    <row r="7">
      <c r="A7" s="4" t="inlineStr">
        <is>
          <t>Secured Debt | Term Loan due March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ebt issued</t>
        </is>
      </c>
      <c r="B9" s="6" t="n">
        <v>928.6</v>
      </c>
      <c r="C9" s="4" t="inlineStr">
        <is>
          <t xml:space="preserve"> </t>
        </is>
      </c>
    </row>
    <row r="10">
      <c r="A10" s="4" t="inlineStr">
        <is>
          <t>Senior Notes | 5.00% Notes due February 203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5</v>
      </c>
      <c r="C12" s="4" t="inlineStr">
        <is>
          <t xml:space="preserve"> </t>
        </is>
      </c>
    </row>
    <row r="13">
      <c r="A13" s="4" t="inlineStr">
        <is>
          <t>Total principal debt issued</t>
        </is>
      </c>
      <c r="B13" s="7" t="n">
        <v>500</v>
      </c>
      <c r="C13" s="4" t="inlineStr">
        <is>
          <t xml:space="preserve"> </t>
        </is>
      </c>
    </row>
    <row r="14">
      <c r="A14" s="4" t="inlineStr">
        <is>
          <t>Senior Notes | 6.75% Notes due February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2" t="n">
        <v>0.0675</v>
      </c>
      <c r="C16" s="4" t="inlineStr">
        <is>
          <t xml:space="preserve"> </t>
        </is>
      </c>
    </row>
    <row r="17">
      <c r="A17" s="4" t="inlineStr">
        <is>
          <t>Total principal debt issued</t>
        </is>
      </c>
      <c r="B17" s="7" t="n">
        <v>200</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Required on Long-Term Debt (Details) $ in Millions</t>
        </is>
      </c>
      <c r="B1" s="2" t="inlineStr">
        <is>
          <t>Jun. 30, 2024 USD ($)</t>
        </is>
      </c>
    </row>
    <row r="2">
      <c r="A2" s="3" t="inlineStr">
        <is>
          <t>Debt Disclosure [Abstract]</t>
        </is>
      </c>
      <c r="B2" s="4" t="inlineStr">
        <is>
          <t xml:space="preserve"> </t>
        </is>
      </c>
    </row>
    <row r="3">
      <c r="A3" s="4" t="inlineStr">
        <is>
          <t>2024</t>
        </is>
      </c>
      <c r="B3" s="6" t="n">
        <v>2.4</v>
      </c>
    </row>
    <row r="4">
      <c r="A4" s="4" t="inlineStr">
        <is>
          <t>2025</t>
        </is>
      </c>
      <c r="B4" s="8" t="n">
        <v>9.5</v>
      </c>
    </row>
    <row r="5">
      <c r="A5" s="4" t="inlineStr">
        <is>
          <t>2026</t>
        </is>
      </c>
      <c r="B5" s="8" t="n">
        <v>9.5</v>
      </c>
    </row>
    <row r="6">
      <c r="A6" s="4" t="inlineStr">
        <is>
          <t>2027</t>
        </is>
      </c>
      <c r="B6" s="8" t="n">
        <v>9.5</v>
      </c>
    </row>
    <row r="7">
      <c r="A7" s="4" t="inlineStr">
        <is>
          <t>2028</t>
        </is>
      </c>
      <c r="B7" s="8" t="n">
        <v>9.5</v>
      </c>
    </row>
    <row r="8">
      <c r="A8" s="4" t="inlineStr">
        <is>
          <t>Thereafter</t>
        </is>
      </c>
      <c r="B8" s="6" t="n">
        <v>15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mbecta</t>
        </is>
      </c>
      <c r="B4" s="6" t="n">
        <v>14.7</v>
      </c>
      <c r="C4" s="6" t="n">
        <v>15.2</v>
      </c>
      <c r="D4" s="6" t="n">
        <v>63.7</v>
      </c>
      <c r="E4" s="6" t="n">
        <v>64.40000000000001</v>
      </c>
    </row>
    <row r="5">
      <c r="A5" s="4" t="inlineStr">
        <is>
          <t>Basic weighted average number of shares outstanding</t>
        </is>
      </c>
      <c r="B5" s="5" t="n">
        <v>57768</v>
      </c>
      <c r="C5" s="5" t="n">
        <v>57296</v>
      </c>
      <c r="D5" s="5" t="n">
        <v>57641</v>
      </c>
      <c r="E5" s="5" t="n">
        <v>57223</v>
      </c>
    </row>
    <row r="6">
      <c r="A6" s="4" t="inlineStr">
        <is>
          <t>Stock awards and equity units (share equivalent)</t>
        </is>
      </c>
      <c r="B6" s="5" t="n">
        <v>74</v>
      </c>
      <c r="C6" s="5" t="n">
        <v>286</v>
      </c>
      <c r="D6" s="5" t="n">
        <v>502</v>
      </c>
      <c r="E6" s="5" t="n">
        <v>491</v>
      </c>
    </row>
    <row r="7">
      <c r="A7" s="4" t="inlineStr">
        <is>
          <t>Diluted weighted average shares outstanding</t>
        </is>
      </c>
      <c r="B7" s="5" t="n">
        <v>57842</v>
      </c>
      <c r="C7" s="5" t="n">
        <v>57582</v>
      </c>
      <c r="D7" s="5" t="n">
        <v>58143</v>
      </c>
      <c r="E7" s="5" t="n">
        <v>57714</v>
      </c>
    </row>
    <row r="8">
      <c r="A8" s="4" t="inlineStr">
        <is>
          <t>Earnings per common share - Basic (in dollars per share)</t>
        </is>
      </c>
      <c r="B8" s="9" t="n">
        <v>0.25</v>
      </c>
      <c r="C8" s="9" t="n">
        <v>0.27</v>
      </c>
      <c r="D8" s="9" t="n">
        <v>1.11</v>
      </c>
      <c r="E8" s="9" t="n">
        <v>1.13</v>
      </c>
    </row>
    <row r="9">
      <c r="A9" s="4" t="inlineStr">
        <is>
          <t>Earnings per common share - Diluted (in dollars per share)</t>
        </is>
      </c>
      <c r="B9" s="9" t="n">
        <v>0.25</v>
      </c>
      <c r="C9" s="9" t="n">
        <v>0.26</v>
      </c>
      <c r="D9" s="9" t="n">
        <v>1.1</v>
      </c>
      <c r="E9" s="9" t="n">
        <v>1.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4</v>
      </c>
      <c r="C3" s="7" t="n">
        <v>1</v>
      </c>
    </row>
    <row r="4">
      <c r="A4" s="4" t="inlineStr">
        <is>
          <t>Common stock, par value (in dollars per share)</t>
        </is>
      </c>
      <c r="B4" s="9" t="n">
        <v>0.01</v>
      </c>
      <c r="C4" s="9" t="n">
        <v>0.01</v>
      </c>
    </row>
    <row r="5">
      <c r="A5" s="4" t="inlineStr">
        <is>
          <t>Common stock, authorized (in shares)</t>
        </is>
      </c>
      <c r="B5" s="5" t="n">
        <v>250000000</v>
      </c>
      <c r="C5" s="5" t="n">
        <v>250000000</v>
      </c>
    </row>
    <row r="6">
      <c r="A6" s="4" t="inlineStr">
        <is>
          <t>Common stock, issued (in shares)</t>
        </is>
      </c>
      <c r="B6" s="5" t="n">
        <v>57676467</v>
      </c>
      <c r="C6" s="5" t="n">
        <v>57333353</v>
      </c>
    </row>
    <row r="7">
      <c r="A7" s="4" t="inlineStr">
        <is>
          <t>Common stock, outstanding (in shares)</t>
        </is>
      </c>
      <c r="B7" s="5" t="n">
        <v>57676467</v>
      </c>
      <c r="C7" s="5" t="n">
        <v>57333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8" t="n">
        <v>4.3</v>
      </c>
      <c r="C4" s="8" t="n">
        <v>2.1</v>
      </c>
      <c r="D4" s="8" t="n">
        <v>2.8</v>
      </c>
      <c r="E4" s="8" t="n">
        <v>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456</v>
      </c>
      <c r="C4" s="12" t="n">
        <v>0.244</v>
      </c>
      <c r="D4" s="4" t="inlineStr">
        <is>
          <t>(24.40%)</t>
        </is>
      </c>
      <c r="E4" s="10" t="n">
        <v>0.36</v>
      </c>
    </row>
    <row r="5">
      <c r="A5" s="4" t="inlineStr">
        <is>
          <t>Effective income tax rate reconciliation, tax benefit on withholding taxes, amount</t>
        </is>
      </c>
      <c r="B5" s="4" t="inlineStr">
        <is>
          <t xml:space="preserve"> </t>
        </is>
      </c>
      <c r="C5" s="4" t="inlineStr">
        <is>
          <t xml:space="preserve"> </t>
        </is>
      </c>
      <c r="D5" s="6" t="n">
        <v>18.8</v>
      </c>
      <c r="E5" s="4" t="inlineStr">
        <is>
          <t xml:space="preserve"> </t>
        </is>
      </c>
    </row>
    <row r="6">
      <c r="A6" s="4" t="inlineStr">
        <is>
          <t>Effective income tax rate reconciliation, tax law change, amount</t>
        </is>
      </c>
      <c r="B6" s="6" t="n">
        <v>17.1</v>
      </c>
      <c r="C6" s="4" t="inlineStr">
        <is>
          <t xml:space="preserve"> </t>
        </is>
      </c>
      <c r="D6" s="6" t="n">
        <v>17.1</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Cash Equivalents and Restricted Cash (Details) - USD ($) $ in Millions</t>
        </is>
      </c>
      <c r="B1" s="2" t="inlineStr">
        <is>
          <t>Jun. 30, 2024</t>
        </is>
      </c>
      <c r="C1" s="2" t="inlineStr">
        <is>
          <t>Sep. 30, 2023</t>
        </is>
      </c>
      <c r="D1" s="2" t="inlineStr">
        <is>
          <t>Jun. 30, 2023</t>
        </is>
      </c>
      <c r="E1" s="2" t="inlineStr">
        <is>
          <t>Sep. 30, 2022</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275.1</v>
      </c>
      <c r="C3" s="6" t="n">
        <v>326.3</v>
      </c>
      <c r="D3" s="4" t="inlineStr">
        <is>
          <t xml:space="preserve"> </t>
        </is>
      </c>
      <c r="E3" s="4" t="inlineStr">
        <is>
          <t xml:space="preserve"> </t>
        </is>
      </c>
    </row>
    <row r="4">
      <c r="A4" s="4" t="inlineStr">
        <is>
          <t>Restricted cash</t>
        </is>
      </c>
      <c r="B4" s="8" t="n">
        <v>6.7</v>
      </c>
      <c r="C4" s="8" t="n">
        <v>0.2</v>
      </c>
      <c r="D4" s="4" t="inlineStr">
        <is>
          <t xml:space="preserve"> </t>
        </is>
      </c>
      <c r="E4" s="4" t="inlineStr">
        <is>
          <t xml:space="preserve"> </t>
        </is>
      </c>
    </row>
    <row r="5">
      <c r="A5" s="4" t="inlineStr">
        <is>
          <t>Cash and equivalents and restricted cash</t>
        </is>
      </c>
      <c r="B5" s="6" t="n">
        <v>281.8</v>
      </c>
      <c r="C5" s="6" t="n">
        <v>326.5</v>
      </c>
      <c r="D5" s="6" t="n">
        <v>317.4</v>
      </c>
      <c r="E5" s="6" t="n">
        <v>3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inancial Instruments and Fair Value Measurements - Additional Information (Details) - USD ($) $ in Millions</t>
        </is>
      </c>
      <c r="C1" s="2" t="inlineStr">
        <is>
          <t>3 Months Ended</t>
        </is>
      </c>
      <c r="E1" s="2" t="inlineStr">
        <is>
          <t>9 Months Ended</t>
        </is>
      </c>
    </row>
    <row r="2">
      <c r="B2" s="2" t="inlineStr">
        <is>
          <t>Jun. 30, 2024</t>
        </is>
      </c>
      <c r="C2" s="2" t="inlineStr">
        <is>
          <t>Jun. 30, 2024</t>
        </is>
      </c>
      <c r="D2" s="2" t="inlineStr">
        <is>
          <t>Jun. 30, 2023</t>
        </is>
      </c>
      <c r="E2" s="2" t="inlineStr">
        <is>
          <t>Jun. 30, 2024</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6" t="n">
        <v>3.1</v>
      </c>
      <c r="D4" s="6" t="n">
        <v>2.9</v>
      </c>
      <c r="E4" s="6" t="n">
        <v>9.4</v>
      </c>
      <c r="F4" s="6" t="n">
        <v>6.7</v>
      </c>
    </row>
    <row r="5">
      <c r="A5" s="4" t="inlineStr">
        <is>
          <t>Customer Concentration Risk | Revenues | Three Customers In Aggreg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12" t="n">
        <v>0.392</v>
      </c>
      <c r="D7" s="4" t="inlineStr">
        <is>
          <t xml:space="preserve"> </t>
        </is>
      </c>
      <c r="E7" s="12" t="n">
        <v>0.411</v>
      </c>
      <c r="F7" s="4" t="inlineStr">
        <is>
          <t xml:space="preserve"> </t>
        </is>
      </c>
    </row>
    <row r="8">
      <c r="A8" s="4" t="inlineStr">
        <is>
          <t>Customer Concentration Risk | Trade Receivables | Four Customers In Aggreg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38</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otional Amounts of Derivative Instruments (Details) - USD ($) $ in Millions</t>
        </is>
      </c>
      <c r="B1" s="2" t="inlineStr">
        <is>
          <t>Jun. 30, 2024</t>
        </is>
      </c>
      <c r="C1" s="2" t="inlineStr">
        <is>
          <t>Sep. 30, 2023</t>
        </is>
      </c>
    </row>
    <row r="2">
      <c r="A2" s="4" t="inlineStr">
        <is>
          <t>Foreign exchange contracts | Un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1</v>
      </c>
      <c r="C4" s="6" t="n">
        <v>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t>
        </is>
      </c>
      <c r="B3" s="6" t="n">
        <v>757.1</v>
      </c>
      <c r="C3" s="6" t="n">
        <v>747.9</v>
      </c>
    </row>
    <row r="4">
      <c r="A4" s="4" t="inlineStr">
        <is>
          <t>Less: accumulated depreciation</t>
        </is>
      </c>
      <c r="B4" s="8" t="n">
        <v>-465.9</v>
      </c>
      <c r="C4" s="8" t="n">
        <v>-447.7</v>
      </c>
    </row>
    <row r="5">
      <c r="A5" s="4" t="inlineStr">
        <is>
          <t>Total Property, Plant and Equipment, Net</t>
        </is>
      </c>
      <c r="B5" s="8" t="n">
        <v>291.2</v>
      </c>
      <c r="C5" s="8" t="n">
        <v>30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v>
      </c>
      <c r="C8" s="8" t="n">
        <v>2.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8" t="n">
        <v>118.9</v>
      </c>
      <c r="C11" s="8" t="n">
        <v>124.5</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587</v>
      </c>
      <c r="C14" s="8" t="n">
        <v>567.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1</v>
      </c>
      <c r="C17" s="8" t="n">
        <v>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7.2</v>
      </c>
      <c r="C20" s="6" t="n">
        <v>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4</t>
        </is>
      </c>
    </row>
    <row r="2">
      <c r="A2" s="3" t="inlineStr">
        <is>
          <t>Leases [Abstract]</t>
        </is>
      </c>
      <c r="B2" s="4" t="inlineStr">
        <is>
          <t xml:space="preserve"> </t>
        </is>
      </c>
    </row>
    <row r="3">
      <c r="A3" s="4" t="inlineStr">
        <is>
          <t>Term of finance lease</t>
        </is>
      </c>
      <c r="B3" s="4" t="inlineStr">
        <is>
          <t>10 years</t>
        </is>
      </c>
    </row>
    <row r="4">
      <c r="A4" s="4" t="inlineStr">
        <is>
          <t>Finance lease renewal term</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Balance Sheet Information (Details) - USD ($) $ in Millions</t>
        </is>
      </c>
      <c r="B1" s="2" t="inlineStr">
        <is>
          <t>Jun. 30, 2024</t>
        </is>
      </c>
      <c r="C1" s="2" t="inlineStr">
        <is>
          <t>Sep. 30, 2023</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Total Finance Lease Assets</t>
        </is>
      </c>
      <c r="B4" s="6" t="n">
        <v>31.4</v>
      </c>
      <c r="C4" s="6" t="n">
        <v>33.1</v>
      </c>
    </row>
    <row r="5">
      <c r="A5" s="4" t="inlineStr">
        <is>
          <t>Current finance lease liabilities</t>
        </is>
      </c>
      <c r="B5" s="8" t="n">
        <v>3.4</v>
      </c>
      <c r="C5" s="8" t="n">
        <v>3.6</v>
      </c>
    </row>
    <row r="6">
      <c r="A6" s="4" t="inlineStr">
        <is>
          <t>Non Current Finance Lease Liabilities</t>
        </is>
      </c>
      <c r="B6" s="8" t="n">
        <v>30.5</v>
      </c>
      <c r="C6" s="8" t="n">
        <v>31.5</v>
      </c>
    </row>
    <row r="7">
      <c r="A7" s="4" t="inlineStr">
        <is>
          <t>Total Finance Lease Liabilities</t>
        </is>
      </c>
      <c r="B7" s="6" t="n">
        <v>33.9</v>
      </c>
      <c r="C7" s="6" t="n">
        <v>35.1</v>
      </c>
    </row>
    <row r="8">
      <c r="A8" s="4" t="inlineStr">
        <is>
          <t>Weighted-average remaining lease term (years)</t>
        </is>
      </c>
      <c r="B8" s="4" t="inlineStr">
        <is>
          <t>12 years 9 months 18 days</t>
        </is>
      </c>
      <c r="C8" s="4" t="inlineStr">
        <is>
          <t>13 years 6 months</t>
        </is>
      </c>
    </row>
    <row r="9">
      <c r="A9" s="4" t="inlineStr">
        <is>
          <t>Weighted-average discount rate</t>
        </is>
      </c>
      <c r="B9" s="12" t="n">
        <v>0.068</v>
      </c>
      <c r="C9" s="12" t="n">
        <v>0.068</v>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Deferred Income Taxes and Other Assets</t>
        </is>
      </c>
      <c r="C11" s="4" t="inlineStr">
        <is>
          <t>Deferred Income Taxes and Other Assets</t>
        </is>
      </c>
    </row>
    <row r="12">
      <c r="A12" s="4" t="inlineStr">
        <is>
          <t>Total Operating Lease Assets</t>
        </is>
      </c>
      <c r="B12" s="6" t="n">
        <v>20.4</v>
      </c>
      <c r="C12" s="7" t="n">
        <v>23</v>
      </c>
    </row>
    <row r="13">
      <c r="A13" s="4" t="inlineStr">
        <is>
          <t>Operating Lease, Liability, Current, Statement of Financial Position [Extensible Enumeration]</t>
        </is>
      </c>
      <c r="B13" s="4" t="inlineStr">
        <is>
          <t>Accrued expenses</t>
        </is>
      </c>
      <c r="C13" s="4" t="inlineStr">
        <is>
          <t>Accrued expenses</t>
        </is>
      </c>
    </row>
    <row r="14">
      <c r="A14" s="4" t="inlineStr">
        <is>
          <t>Current operating lease liabilities</t>
        </is>
      </c>
      <c r="B14" s="6" t="n">
        <v>4.9</v>
      </c>
      <c r="C14" s="6" t="n">
        <v>5.9</v>
      </c>
    </row>
    <row r="15">
      <c r="A15" s="4" t="inlineStr">
        <is>
          <t>Operating Lease, Liability, Noncurrent, Statement of Financial Position [Extensible Enumeration]</t>
        </is>
      </c>
      <c r="B15" s="4" t="inlineStr">
        <is>
          <t>Deferred Income Taxes and Other Liabilities</t>
        </is>
      </c>
      <c r="C15" s="4" t="inlineStr">
        <is>
          <t>Deferred Income Taxes and Other Liabilities</t>
        </is>
      </c>
    </row>
    <row r="16">
      <c r="A16" s="4" t="inlineStr">
        <is>
          <t>Non Current operating lease liabilities</t>
        </is>
      </c>
      <c r="B16" s="6" t="n">
        <v>13.6</v>
      </c>
      <c r="C16" s="6" t="n">
        <v>15.4</v>
      </c>
    </row>
    <row r="17">
      <c r="A17" s="4" t="inlineStr">
        <is>
          <t>Total Operating Lease Liabilities</t>
        </is>
      </c>
      <c r="B17" s="6" t="n">
        <v>18.5</v>
      </c>
      <c r="C17" s="6" t="n">
        <v>21.3</v>
      </c>
    </row>
    <row r="18">
      <c r="A18" s="4" t="inlineStr">
        <is>
          <t>Weighted-average remaining lease term (years)</t>
        </is>
      </c>
      <c r="B18" s="4" t="inlineStr">
        <is>
          <t>6 years 8 months 12 days</t>
        </is>
      </c>
      <c r="C18" s="4" t="inlineStr">
        <is>
          <t>7 years 3 months 18 days</t>
        </is>
      </c>
    </row>
    <row r="19">
      <c r="A19" s="4" t="inlineStr">
        <is>
          <t>Weighted-average discount rate</t>
        </is>
      </c>
      <c r="B19" s="12" t="n">
        <v>0.067</v>
      </c>
      <c r="C19" s="12" t="n">
        <v>0.069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Jun. 30, 2024</t>
        </is>
      </c>
      <c r="C2" s="2" t="inlineStr">
        <is>
          <t>Jun. 30, 2023</t>
        </is>
      </c>
    </row>
    <row r="3">
      <c r="A3" s="3" t="inlineStr">
        <is>
          <t>Right of use assets obtained in exchange for lease liabilities</t>
        </is>
      </c>
      <c r="B3" s="4" t="inlineStr">
        <is>
          <t xml:space="preserve"> </t>
        </is>
      </c>
      <c r="C3" s="4" t="inlineStr">
        <is>
          <t xml:space="preserve"> </t>
        </is>
      </c>
    </row>
    <row r="4">
      <c r="A4" s="4" t="inlineStr">
        <is>
          <t>Operating Leases</t>
        </is>
      </c>
      <c r="B4" s="6" t="n">
        <v>1.5</v>
      </c>
      <c r="C4" s="6" t="n">
        <v>17.4</v>
      </c>
    </row>
    <row r="5">
      <c r="A5" s="3" t="inlineStr">
        <is>
          <t>Cash used for amounts included in the measurement of lease liabilities</t>
        </is>
      </c>
      <c r="B5" s="4" t="inlineStr">
        <is>
          <t xml:space="preserve"> </t>
        </is>
      </c>
      <c r="C5" s="4" t="inlineStr">
        <is>
          <t xml:space="preserve"> </t>
        </is>
      </c>
    </row>
    <row r="6">
      <c r="A6" s="4" t="inlineStr">
        <is>
          <t>Operating cash flows from Operating Leases</t>
        </is>
      </c>
      <c r="B6" s="5" t="n">
        <v>5</v>
      </c>
      <c r="C6" s="8" t="n">
        <v>1.6</v>
      </c>
    </row>
    <row r="7">
      <c r="A7" s="4" t="inlineStr">
        <is>
          <t>Financing cash flows from Finance Lease</t>
        </is>
      </c>
      <c r="B7" s="5" t="n">
        <v>1</v>
      </c>
      <c r="C7" s="8" t="n">
        <v>2.7</v>
      </c>
    </row>
    <row r="8">
      <c r="A8" s="4" t="inlineStr">
        <is>
          <t>Operating cash flows from Finance Lease</t>
        </is>
      </c>
      <c r="B8" s="7" t="n">
        <v>2</v>
      </c>
      <c r="C8"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4</t>
        </is>
      </c>
      <c r="C1" s="2" t="inlineStr">
        <is>
          <t>Sep. 30, 2023</t>
        </is>
      </c>
    </row>
    <row r="2">
      <c r="A2" s="3" t="inlineStr">
        <is>
          <t>Finance Leases</t>
        </is>
      </c>
      <c r="B2" s="4" t="inlineStr">
        <is>
          <t xml:space="preserve"> </t>
        </is>
      </c>
      <c r="C2" s="4" t="inlineStr">
        <is>
          <t xml:space="preserve"> </t>
        </is>
      </c>
    </row>
    <row r="3">
      <c r="A3" s="4" t="inlineStr">
        <is>
          <t>2024</t>
        </is>
      </c>
      <c r="B3" s="6" t="n">
        <v>0.9</v>
      </c>
      <c r="C3" s="4" t="inlineStr">
        <is>
          <t xml:space="preserve"> </t>
        </is>
      </c>
    </row>
    <row r="4">
      <c r="A4" s="4" t="inlineStr">
        <is>
          <t>2025</t>
        </is>
      </c>
      <c r="B4" s="8" t="n">
        <v>3.7</v>
      </c>
      <c r="C4" s="4" t="inlineStr">
        <is>
          <t xml:space="preserve"> </t>
        </is>
      </c>
    </row>
    <row r="5">
      <c r="A5" s="4" t="inlineStr">
        <is>
          <t>2026</t>
        </is>
      </c>
      <c r="B5" s="8" t="n">
        <v>3.7</v>
      </c>
      <c r="C5" s="4" t="inlineStr">
        <is>
          <t xml:space="preserve"> </t>
        </is>
      </c>
    </row>
    <row r="6">
      <c r="A6" s="4" t="inlineStr">
        <is>
          <t>2027</t>
        </is>
      </c>
      <c r="B6" s="8" t="n">
        <v>3.8</v>
      </c>
      <c r="C6" s="4" t="inlineStr">
        <is>
          <t xml:space="preserve"> </t>
        </is>
      </c>
    </row>
    <row r="7">
      <c r="A7" s="4" t="inlineStr">
        <is>
          <t>2028</t>
        </is>
      </c>
      <c r="B7" s="8" t="n">
        <v>3.9</v>
      </c>
      <c r="C7" s="4" t="inlineStr">
        <is>
          <t xml:space="preserve"> </t>
        </is>
      </c>
    </row>
    <row r="8">
      <c r="A8" s="4" t="inlineStr">
        <is>
          <t>Thereafter</t>
        </is>
      </c>
      <c r="B8" s="8" t="n">
        <v>36.2</v>
      </c>
      <c r="C8" s="4" t="inlineStr">
        <is>
          <t xml:space="preserve"> </t>
        </is>
      </c>
    </row>
    <row r="9">
      <c r="A9" s="4" t="inlineStr">
        <is>
          <t>Total lease payments</t>
        </is>
      </c>
      <c r="B9" s="8" t="n">
        <v>52.2</v>
      </c>
      <c r="C9" s="4" t="inlineStr">
        <is>
          <t xml:space="preserve"> </t>
        </is>
      </c>
    </row>
    <row r="10">
      <c r="A10" s="4" t="inlineStr">
        <is>
          <t>Less: amount representing interest</t>
        </is>
      </c>
      <c r="B10" s="8" t="n">
        <v>18.3</v>
      </c>
      <c r="C10" s="4" t="inlineStr">
        <is>
          <t xml:space="preserve"> </t>
        </is>
      </c>
    </row>
    <row r="11">
      <c r="A11" s="4" t="inlineStr">
        <is>
          <t>Present value of lease liabilities</t>
        </is>
      </c>
      <c r="B11" s="8" t="n">
        <v>33.9</v>
      </c>
      <c r="C11" s="6" t="n">
        <v>35.1</v>
      </c>
    </row>
    <row r="12">
      <c r="A12" s="3" t="inlineStr">
        <is>
          <t>Operating Leases</t>
        </is>
      </c>
      <c r="B12" s="4" t="inlineStr">
        <is>
          <t xml:space="preserve"> </t>
        </is>
      </c>
      <c r="C12" s="4" t="inlineStr">
        <is>
          <t xml:space="preserve"> </t>
        </is>
      </c>
    </row>
    <row r="13">
      <c r="A13" s="4" t="inlineStr">
        <is>
          <t>2024</t>
        </is>
      </c>
      <c r="B13" s="8" t="n">
        <v>1.3</v>
      </c>
      <c r="C13" s="4" t="inlineStr">
        <is>
          <t xml:space="preserve"> </t>
        </is>
      </c>
    </row>
    <row r="14">
      <c r="A14" s="4" t="inlineStr">
        <is>
          <t>2025</t>
        </is>
      </c>
      <c r="B14" s="8" t="n">
        <v>4.1</v>
      </c>
      <c r="C14" s="4" t="inlineStr">
        <is>
          <t xml:space="preserve"> </t>
        </is>
      </c>
    </row>
    <row r="15">
      <c r="A15" s="4" t="inlineStr">
        <is>
          <t>2026</t>
        </is>
      </c>
      <c r="B15" s="8" t="n">
        <v>2.3</v>
      </c>
      <c r="C15" s="4" t="inlineStr">
        <is>
          <t xml:space="preserve"> </t>
        </is>
      </c>
    </row>
    <row r="16">
      <c r="A16" s="4" t="inlineStr">
        <is>
          <t>2027</t>
        </is>
      </c>
      <c r="B16" s="8" t="n">
        <v>1.8</v>
      </c>
      <c r="C16" s="4" t="inlineStr">
        <is>
          <t xml:space="preserve"> </t>
        </is>
      </c>
    </row>
    <row r="17">
      <c r="A17" s="4" t="inlineStr">
        <is>
          <t>2028</t>
        </is>
      </c>
      <c r="B17" s="8" t="n">
        <v>2.1</v>
      </c>
      <c r="C17" s="4" t="inlineStr">
        <is>
          <t xml:space="preserve"> </t>
        </is>
      </c>
    </row>
    <row r="18">
      <c r="A18" s="4" t="inlineStr">
        <is>
          <t>Thereafter</t>
        </is>
      </c>
      <c r="B18" s="8" t="n">
        <v>11.3</v>
      </c>
      <c r="C18" s="4" t="inlineStr">
        <is>
          <t xml:space="preserve"> </t>
        </is>
      </c>
    </row>
    <row r="19">
      <c r="A19" s="4" t="inlineStr">
        <is>
          <t>Total lease payments</t>
        </is>
      </c>
      <c r="B19" s="8" t="n">
        <v>22.9</v>
      </c>
      <c r="C19" s="4" t="inlineStr">
        <is>
          <t xml:space="preserve"> </t>
        </is>
      </c>
    </row>
    <row r="20">
      <c r="A20" s="4" t="inlineStr">
        <is>
          <t>Less: amount representing interest</t>
        </is>
      </c>
      <c r="B20" s="8" t="n">
        <v>4.4</v>
      </c>
      <c r="C20" s="4" t="inlineStr">
        <is>
          <t xml:space="preserve"> </t>
        </is>
      </c>
    </row>
    <row r="21">
      <c r="A21" s="4" t="inlineStr">
        <is>
          <t>Present value of lease liabilities</t>
        </is>
      </c>
      <c r="B21" s="8" t="n">
        <v>18.5</v>
      </c>
      <c r="C21" s="6" t="n">
        <v>21.3</v>
      </c>
    </row>
    <row r="22">
      <c r="A22" s="3" t="inlineStr">
        <is>
          <t>Total</t>
        </is>
      </c>
      <c r="B22" s="4" t="inlineStr">
        <is>
          <t xml:space="preserve"> </t>
        </is>
      </c>
      <c r="C22" s="4" t="inlineStr">
        <is>
          <t xml:space="preserve"> </t>
        </is>
      </c>
    </row>
    <row r="23">
      <c r="A23" s="4" t="inlineStr">
        <is>
          <t>2024</t>
        </is>
      </c>
      <c r="B23" s="8" t="n">
        <v>2.2</v>
      </c>
      <c r="C23" s="4" t="inlineStr">
        <is>
          <t xml:space="preserve"> </t>
        </is>
      </c>
    </row>
    <row r="24">
      <c r="A24" s="4" t="inlineStr">
        <is>
          <t>2025</t>
        </is>
      </c>
      <c r="B24" s="8" t="n">
        <v>7.8</v>
      </c>
      <c r="C24" s="4" t="inlineStr">
        <is>
          <t xml:space="preserve"> </t>
        </is>
      </c>
    </row>
    <row r="25">
      <c r="A25" s="4" t="inlineStr">
        <is>
          <t>2026</t>
        </is>
      </c>
      <c r="B25" s="5" t="n">
        <v>6</v>
      </c>
      <c r="C25" s="4" t="inlineStr">
        <is>
          <t xml:space="preserve"> </t>
        </is>
      </c>
    </row>
    <row r="26">
      <c r="A26" s="4" t="inlineStr">
        <is>
          <t>2027</t>
        </is>
      </c>
      <c r="B26" s="8" t="n">
        <v>5.6</v>
      </c>
      <c r="C26" s="4" t="inlineStr">
        <is>
          <t xml:space="preserve"> </t>
        </is>
      </c>
    </row>
    <row r="27">
      <c r="A27" s="4" t="inlineStr">
        <is>
          <t>2028</t>
        </is>
      </c>
      <c r="B27" s="5" t="n">
        <v>6</v>
      </c>
      <c r="C27" s="4" t="inlineStr">
        <is>
          <t xml:space="preserve"> </t>
        </is>
      </c>
    </row>
    <row r="28">
      <c r="A28" s="4" t="inlineStr">
        <is>
          <t>Thereafter</t>
        </is>
      </c>
      <c r="B28" s="8" t="n">
        <v>47.5</v>
      </c>
      <c r="C28" s="4" t="inlineStr">
        <is>
          <t xml:space="preserve"> </t>
        </is>
      </c>
    </row>
    <row r="29">
      <c r="A29" s="4" t="inlineStr">
        <is>
          <t>Total lease payments</t>
        </is>
      </c>
      <c r="B29" s="8" t="n">
        <v>75.09999999999999</v>
      </c>
      <c r="C29" s="4" t="inlineStr">
        <is>
          <t xml:space="preserve"> </t>
        </is>
      </c>
    </row>
    <row r="30">
      <c r="A30" s="4" t="inlineStr">
        <is>
          <t>Less: amount representing interest</t>
        </is>
      </c>
      <c r="B30" s="8" t="n">
        <v>22.7</v>
      </c>
      <c r="C30" s="4" t="inlineStr">
        <is>
          <t xml:space="preserve"> </t>
        </is>
      </c>
    </row>
    <row r="31">
      <c r="A31" s="4" t="inlineStr">
        <is>
          <t>Present value of lease liabilities</t>
        </is>
      </c>
      <c r="B31" s="6" t="n">
        <v>52.4</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Sep. 30, 2022</t>
        </is>
      </c>
      <c r="B2" s="4" t="inlineStr">
        <is>
          <t xml:space="preserve"> </t>
        </is>
      </c>
      <c r="C2" s="5" t="n">
        <v>57055327</v>
      </c>
      <c r="D2" s="4" t="inlineStr">
        <is>
          <t xml:space="preserve"> </t>
        </is>
      </c>
      <c r="E2" s="4" t="inlineStr">
        <is>
          <t xml:space="preserve"> </t>
        </is>
      </c>
      <c r="F2" s="4" t="inlineStr">
        <is>
          <t xml:space="preserve"> </t>
        </is>
      </c>
    </row>
    <row r="3">
      <c r="A3" s="4" t="inlineStr">
        <is>
          <t>Beginning balance at Sep. 30, 2022</t>
        </is>
      </c>
      <c r="B3" s="6" t="n">
        <v>-891.4</v>
      </c>
      <c r="C3" s="6" t="n">
        <v>0.6</v>
      </c>
      <c r="D3" s="7" t="n">
        <v>10</v>
      </c>
      <c r="E3" s="6" t="n">
        <v>-577.1</v>
      </c>
      <c r="F3" s="6" t="n">
        <v>-32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64.40000000000001</v>
      </c>
      <c r="C5" s="4" t="inlineStr">
        <is>
          <t xml:space="preserve"> </t>
        </is>
      </c>
      <c r="D5" s="4" t="inlineStr">
        <is>
          <t xml:space="preserve"> </t>
        </is>
      </c>
      <c r="E5" s="8" t="n">
        <v>64.40000000000001</v>
      </c>
      <c r="F5" s="4" t="inlineStr">
        <is>
          <t xml:space="preserve"> </t>
        </is>
      </c>
    </row>
    <row r="6">
      <c r="A6" s="4" t="inlineStr">
        <is>
          <t>Other comprehensive income (loss), net of taxes</t>
        </is>
      </c>
      <c r="B6" s="8" t="n">
        <v>30.2</v>
      </c>
      <c r="C6" s="4" t="inlineStr">
        <is>
          <t xml:space="preserve"> </t>
        </is>
      </c>
      <c r="D6" s="4" t="inlineStr">
        <is>
          <t xml:space="preserve"> </t>
        </is>
      </c>
      <c r="E6" s="4" t="inlineStr">
        <is>
          <t xml:space="preserve"> </t>
        </is>
      </c>
      <c r="F6" s="8" t="n">
        <v>30.2</v>
      </c>
    </row>
    <row r="7">
      <c r="A7" s="4" t="inlineStr">
        <is>
          <t>Stock-based compensation plans</t>
        </is>
      </c>
      <c r="B7" s="8" t="n">
        <v>16.6</v>
      </c>
      <c r="C7" s="4" t="inlineStr">
        <is>
          <t xml:space="preserve"> </t>
        </is>
      </c>
      <c r="D7" s="8" t="n">
        <v>16.6</v>
      </c>
      <c r="E7" s="4" t="inlineStr">
        <is>
          <t xml:space="preserve"> </t>
        </is>
      </c>
      <c r="F7" s="4" t="inlineStr">
        <is>
          <t xml:space="preserve"> </t>
        </is>
      </c>
    </row>
    <row r="8">
      <c r="A8" s="4" t="inlineStr">
        <is>
          <t>Dividends and dividend equivalents declared</t>
        </is>
      </c>
      <c r="B8" s="8" t="n">
        <v>-25.8</v>
      </c>
      <c r="C8" s="4" t="inlineStr">
        <is>
          <t xml:space="preserve"> </t>
        </is>
      </c>
      <c r="D8" s="4" t="inlineStr">
        <is>
          <t xml:space="preserve"> </t>
        </is>
      </c>
      <c r="E8" s="8" t="n">
        <v>-25.8</v>
      </c>
      <c r="F8" s="4" t="inlineStr">
        <is>
          <t xml:space="preserve"> </t>
        </is>
      </c>
    </row>
    <row r="9">
      <c r="A9" s="4" t="inlineStr">
        <is>
          <t>Issuance of shares related to share-based compensation plans (in shares)</t>
        </is>
      </c>
      <c r="B9" s="4" t="inlineStr">
        <is>
          <t xml:space="preserve"> </t>
        </is>
      </c>
      <c r="C9" s="5" t="n">
        <v>246729</v>
      </c>
      <c r="D9" s="4" t="inlineStr">
        <is>
          <t xml:space="preserve"> </t>
        </is>
      </c>
      <c r="E9" s="4" t="inlineStr">
        <is>
          <t xml:space="preserve"> </t>
        </is>
      </c>
      <c r="F9" s="4" t="inlineStr">
        <is>
          <t xml:space="preserve"> </t>
        </is>
      </c>
    </row>
    <row r="10">
      <c r="A10" s="4" t="inlineStr">
        <is>
          <t>Issuance of shares related to stock-based compensation plans</t>
        </is>
      </c>
      <c r="B10" s="8" t="n">
        <v>-3.4</v>
      </c>
      <c r="C10" s="4" t="inlineStr">
        <is>
          <t xml:space="preserve"> </t>
        </is>
      </c>
      <c r="D10" s="8" t="n">
        <v>-3.4</v>
      </c>
      <c r="E10" s="4" t="inlineStr">
        <is>
          <t xml:space="preserve"> </t>
        </is>
      </c>
      <c r="F10" s="4" t="inlineStr">
        <is>
          <t xml:space="preserve"> </t>
        </is>
      </c>
    </row>
    <row r="11">
      <c r="A11" s="4" t="inlineStr">
        <is>
          <t>Ending balance (in shares) at Jun. 30, 2023</t>
        </is>
      </c>
      <c r="B11" s="4" t="inlineStr">
        <is>
          <t xml:space="preserve"> </t>
        </is>
      </c>
      <c r="C11" s="5" t="n">
        <v>57302056</v>
      </c>
      <c r="D11" s="4" t="inlineStr">
        <is>
          <t xml:space="preserve"> </t>
        </is>
      </c>
      <c r="E11" s="4" t="inlineStr">
        <is>
          <t xml:space="preserve"> </t>
        </is>
      </c>
      <c r="F11" s="4" t="inlineStr">
        <is>
          <t xml:space="preserve"> </t>
        </is>
      </c>
    </row>
    <row r="12">
      <c r="A12" s="4" t="inlineStr">
        <is>
          <t>Ending balance at Jun. 30, 2023</t>
        </is>
      </c>
      <c r="B12" s="8" t="n">
        <v>-809.4</v>
      </c>
      <c r="C12" s="6" t="n">
        <v>0.6</v>
      </c>
      <c r="D12" s="8" t="n">
        <v>23.2</v>
      </c>
      <c r="E12" s="8" t="n">
        <v>-538.5</v>
      </c>
      <c r="F12" s="8" t="n">
        <v>-294.7</v>
      </c>
    </row>
    <row r="13">
      <c r="A13" s="4" t="inlineStr">
        <is>
          <t>Beginning balance (in shares) at Mar. 31, 2023</t>
        </is>
      </c>
      <c r="B13" s="4" t="inlineStr">
        <is>
          <t xml:space="preserve"> </t>
        </is>
      </c>
      <c r="C13" s="5" t="n">
        <v>57287537</v>
      </c>
      <c r="D13" s="4" t="inlineStr">
        <is>
          <t xml:space="preserve"> </t>
        </is>
      </c>
      <c r="E13" s="4" t="inlineStr">
        <is>
          <t xml:space="preserve"> </t>
        </is>
      </c>
      <c r="F13" s="4" t="inlineStr">
        <is>
          <t xml:space="preserve"> </t>
        </is>
      </c>
    </row>
    <row r="14">
      <c r="A14" s="4" t="inlineStr">
        <is>
          <t>Beginning balance at Mar. 31, 2023</t>
        </is>
      </c>
      <c r="B14" s="8" t="n">
        <v>-822.6</v>
      </c>
      <c r="C14" s="6" t="n">
        <v>0.6</v>
      </c>
      <c r="D14" s="8" t="n">
        <v>18.1</v>
      </c>
      <c r="E14" s="8" t="n">
        <v>-545.1</v>
      </c>
      <c r="F14" s="8" t="n">
        <v>-29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8" t="n">
        <v>15.2</v>
      </c>
      <c r="C16" s="4" t="inlineStr">
        <is>
          <t xml:space="preserve"> </t>
        </is>
      </c>
      <c r="D16" s="4" t="inlineStr">
        <is>
          <t xml:space="preserve"> </t>
        </is>
      </c>
      <c r="E16" s="8" t="n">
        <v>15.2</v>
      </c>
      <c r="F16" s="4" t="inlineStr">
        <is>
          <t xml:space="preserve"> </t>
        </is>
      </c>
    </row>
    <row r="17">
      <c r="A17" s="4" t="inlineStr">
        <is>
          <t>Other comprehensive income (loss), net of taxes</t>
        </is>
      </c>
      <c r="B17" s="8" t="n">
        <v>1.5</v>
      </c>
      <c r="C17" s="4" t="inlineStr">
        <is>
          <t xml:space="preserve"> </t>
        </is>
      </c>
      <c r="D17" s="4" t="inlineStr">
        <is>
          <t xml:space="preserve"> </t>
        </is>
      </c>
      <c r="E17" s="4" t="inlineStr">
        <is>
          <t xml:space="preserve"> </t>
        </is>
      </c>
      <c r="F17" s="8" t="n">
        <v>1.5</v>
      </c>
    </row>
    <row r="18">
      <c r="A18" s="4" t="inlineStr">
        <is>
          <t>Stock-based compensation plans</t>
        </is>
      </c>
      <c r="B18" s="8" t="n">
        <v>5.5</v>
      </c>
      <c r="C18" s="4" t="inlineStr">
        <is>
          <t xml:space="preserve"> </t>
        </is>
      </c>
      <c r="D18" s="8" t="n">
        <v>5.5</v>
      </c>
      <c r="E18" s="4" t="inlineStr">
        <is>
          <t xml:space="preserve"> </t>
        </is>
      </c>
      <c r="F18" s="4" t="inlineStr">
        <is>
          <t xml:space="preserve"> </t>
        </is>
      </c>
    </row>
    <row r="19">
      <c r="A19" s="4" t="inlineStr">
        <is>
          <t>Dividends and dividend equivalents declared</t>
        </is>
      </c>
      <c r="B19" s="8" t="n">
        <v>-8.6</v>
      </c>
      <c r="C19" s="4" t="inlineStr">
        <is>
          <t xml:space="preserve"> </t>
        </is>
      </c>
      <c r="D19" s="4" t="inlineStr">
        <is>
          <t xml:space="preserve"> </t>
        </is>
      </c>
      <c r="E19" s="8" t="n">
        <v>-8.6</v>
      </c>
      <c r="F19" s="4" t="inlineStr">
        <is>
          <t xml:space="preserve"> </t>
        </is>
      </c>
    </row>
    <row r="20">
      <c r="A20" s="4" t="inlineStr">
        <is>
          <t>Issuance of shares related to share-based compensation plans (in shares)</t>
        </is>
      </c>
      <c r="B20" s="4" t="inlineStr">
        <is>
          <t xml:space="preserve"> </t>
        </is>
      </c>
      <c r="C20" s="5" t="n">
        <v>14519</v>
      </c>
      <c r="D20" s="4" t="inlineStr">
        <is>
          <t xml:space="preserve"> </t>
        </is>
      </c>
      <c r="E20" s="4" t="inlineStr">
        <is>
          <t xml:space="preserve"> </t>
        </is>
      </c>
      <c r="F20" s="4" t="inlineStr">
        <is>
          <t xml:space="preserve"> </t>
        </is>
      </c>
    </row>
    <row r="21">
      <c r="A21" s="4" t="inlineStr">
        <is>
          <t>Issuance of shares related to stock-based compensation plans</t>
        </is>
      </c>
      <c r="B21" s="8" t="n">
        <v>-0.4</v>
      </c>
      <c r="C21" s="4" t="inlineStr">
        <is>
          <t xml:space="preserve"> </t>
        </is>
      </c>
      <c r="D21" s="8" t="n">
        <v>-0.4</v>
      </c>
      <c r="E21" s="4" t="inlineStr">
        <is>
          <t xml:space="preserve"> </t>
        </is>
      </c>
      <c r="F21" s="4" t="inlineStr">
        <is>
          <t xml:space="preserve"> </t>
        </is>
      </c>
    </row>
    <row r="22">
      <c r="A22" s="4" t="inlineStr">
        <is>
          <t>Ending balance (in shares) at Jun. 30, 2023</t>
        </is>
      </c>
      <c r="B22" s="4" t="inlineStr">
        <is>
          <t xml:space="preserve"> </t>
        </is>
      </c>
      <c r="C22" s="5" t="n">
        <v>57302056</v>
      </c>
      <c r="D22" s="4" t="inlineStr">
        <is>
          <t xml:space="preserve"> </t>
        </is>
      </c>
      <c r="E22" s="4" t="inlineStr">
        <is>
          <t xml:space="preserve"> </t>
        </is>
      </c>
      <c r="F22" s="4" t="inlineStr">
        <is>
          <t xml:space="preserve"> </t>
        </is>
      </c>
    </row>
    <row r="23">
      <c r="A23" s="4" t="inlineStr">
        <is>
          <t>Ending balance at Jun. 30, 2023</t>
        </is>
      </c>
      <c r="B23" s="6" t="n">
        <v>-809.4</v>
      </c>
      <c r="C23" s="6" t="n">
        <v>0.6</v>
      </c>
      <c r="D23" s="8" t="n">
        <v>23.2</v>
      </c>
      <c r="E23" s="8" t="n">
        <v>-538.5</v>
      </c>
      <c r="F23" s="8" t="n">
        <v>-294.7</v>
      </c>
    </row>
    <row r="24">
      <c r="A24" s="4" t="inlineStr">
        <is>
          <t>Beginning balance (in shares) at Sep. 30, 2023</t>
        </is>
      </c>
      <c r="B24" s="5" t="n">
        <v>57333353</v>
      </c>
      <c r="C24" s="5" t="n">
        <v>57333353</v>
      </c>
      <c r="D24" s="4" t="inlineStr">
        <is>
          <t xml:space="preserve"> </t>
        </is>
      </c>
      <c r="E24" s="4" t="inlineStr">
        <is>
          <t xml:space="preserve"> </t>
        </is>
      </c>
      <c r="F24" s="4" t="inlineStr">
        <is>
          <t xml:space="preserve"> </t>
        </is>
      </c>
    </row>
    <row r="25">
      <c r="A25" s="4" t="inlineStr">
        <is>
          <t>Beginning balance at Sep. 30, 2023</t>
        </is>
      </c>
      <c r="B25" s="6" t="n">
        <v>-821.7</v>
      </c>
      <c r="C25" s="6" t="n">
        <v>0.6</v>
      </c>
      <c r="D25" s="8" t="n">
        <v>27.9</v>
      </c>
      <c r="E25" s="8" t="n">
        <v>-541.1</v>
      </c>
      <c r="F25" s="8" t="n">
        <v>-309.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8" t="n">
        <v>63.7</v>
      </c>
      <c r="C27" s="4" t="inlineStr">
        <is>
          <t xml:space="preserve"> </t>
        </is>
      </c>
      <c r="D27" s="4" t="inlineStr">
        <is>
          <t xml:space="preserve"> </t>
        </is>
      </c>
      <c r="E27" s="8" t="n">
        <v>63.7</v>
      </c>
      <c r="F27" s="4" t="inlineStr">
        <is>
          <t xml:space="preserve"> </t>
        </is>
      </c>
    </row>
    <row r="28">
      <c r="A28" s="4" t="inlineStr">
        <is>
          <t>Other comprehensive income (loss), net of taxes</t>
        </is>
      </c>
      <c r="B28" s="8" t="n">
        <v>2.8</v>
      </c>
      <c r="C28" s="4" t="inlineStr">
        <is>
          <t xml:space="preserve"> </t>
        </is>
      </c>
      <c r="D28" s="4" t="inlineStr">
        <is>
          <t xml:space="preserve"> </t>
        </is>
      </c>
      <c r="E28" s="4" t="inlineStr">
        <is>
          <t xml:space="preserve"> </t>
        </is>
      </c>
      <c r="F28" s="8" t="n">
        <v>2.8</v>
      </c>
    </row>
    <row r="29">
      <c r="A29" s="4" t="inlineStr">
        <is>
          <t>Stock-based compensation plans</t>
        </is>
      </c>
      <c r="B29" s="8" t="n">
        <v>20.1</v>
      </c>
      <c r="C29" s="4" t="inlineStr">
        <is>
          <t xml:space="preserve"> </t>
        </is>
      </c>
      <c r="D29" s="8" t="n">
        <v>20.1</v>
      </c>
      <c r="E29" s="4" t="inlineStr">
        <is>
          <t xml:space="preserve"> </t>
        </is>
      </c>
      <c r="F29" s="4" t="inlineStr">
        <is>
          <t xml:space="preserve"> </t>
        </is>
      </c>
    </row>
    <row r="30">
      <c r="A30" s="4" t="inlineStr">
        <is>
          <t>Dividends and dividend equivalents declared</t>
        </is>
      </c>
      <c r="B30" s="8" t="n">
        <v>-25.8</v>
      </c>
      <c r="C30" s="4" t="inlineStr">
        <is>
          <t xml:space="preserve"> </t>
        </is>
      </c>
      <c r="D30" s="5" t="n">
        <v>1</v>
      </c>
      <c r="E30" s="8" t="n">
        <v>-26.8</v>
      </c>
      <c r="F30" s="4" t="inlineStr">
        <is>
          <t xml:space="preserve"> </t>
        </is>
      </c>
    </row>
    <row r="31">
      <c r="A31" s="4" t="inlineStr">
        <is>
          <t>Issuance of shares related to share-based compensation plans (in shares)</t>
        </is>
      </c>
      <c r="B31" s="4" t="inlineStr">
        <is>
          <t xml:space="preserve"> </t>
        </is>
      </c>
      <c r="C31" s="5" t="n">
        <v>343114</v>
      </c>
      <c r="D31" s="4" t="inlineStr">
        <is>
          <t xml:space="preserve"> </t>
        </is>
      </c>
      <c r="E31" s="4" t="inlineStr">
        <is>
          <t xml:space="preserve"> </t>
        </is>
      </c>
      <c r="F31" s="4" t="inlineStr">
        <is>
          <t xml:space="preserve"> </t>
        </is>
      </c>
    </row>
    <row r="32">
      <c r="A32" s="4" t="inlineStr">
        <is>
          <t>Issuance of shares related to stock-based compensation plans</t>
        </is>
      </c>
      <c r="B32" s="6" t="n">
        <v>-2.8</v>
      </c>
      <c r="C32" s="4" t="inlineStr">
        <is>
          <t xml:space="preserve"> </t>
        </is>
      </c>
      <c r="D32" s="8" t="n">
        <v>-2.8</v>
      </c>
      <c r="E32" s="4" t="inlineStr">
        <is>
          <t xml:space="preserve"> </t>
        </is>
      </c>
      <c r="F32" s="4" t="inlineStr">
        <is>
          <t xml:space="preserve"> </t>
        </is>
      </c>
    </row>
    <row r="33">
      <c r="A33" s="4" t="inlineStr">
        <is>
          <t>Ending balance (in shares) at Jun. 30, 2024</t>
        </is>
      </c>
      <c r="B33" s="5" t="n">
        <v>57676467</v>
      </c>
      <c r="C33" s="5" t="n">
        <v>57676467</v>
      </c>
      <c r="D33" s="4" t="inlineStr">
        <is>
          <t xml:space="preserve"> </t>
        </is>
      </c>
      <c r="E33" s="4" t="inlineStr">
        <is>
          <t xml:space="preserve"> </t>
        </is>
      </c>
      <c r="F33" s="4" t="inlineStr">
        <is>
          <t xml:space="preserve"> </t>
        </is>
      </c>
    </row>
    <row r="34">
      <c r="A34" s="4" t="inlineStr">
        <is>
          <t>Ending balance at Jun. 30, 2024</t>
        </is>
      </c>
      <c r="B34" s="6" t="n">
        <v>-763.7</v>
      </c>
      <c r="C34" s="6" t="n">
        <v>0.6</v>
      </c>
      <c r="D34" s="8" t="n">
        <v>46.2</v>
      </c>
      <c r="E34" s="8" t="n">
        <v>-504.2</v>
      </c>
      <c r="F34" s="8" t="n">
        <v>-306.3</v>
      </c>
    </row>
    <row r="35">
      <c r="A35" s="4" t="inlineStr">
        <is>
          <t>Beginning balance (in shares) at Mar. 31, 2024</t>
        </is>
      </c>
      <c r="B35" s="4" t="inlineStr">
        <is>
          <t xml:space="preserve"> </t>
        </is>
      </c>
      <c r="C35" s="5" t="n">
        <v>57661433</v>
      </c>
      <c r="D35" s="4" t="inlineStr">
        <is>
          <t xml:space="preserve"> </t>
        </is>
      </c>
      <c r="E35" s="4" t="inlineStr">
        <is>
          <t xml:space="preserve"> </t>
        </is>
      </c>
      <c r="F35" s="4" t="inlineStr">
        <is>
          <t xml:space="preserve"> </t>
        </is>
      </c>
    </row>
    <row r="36">
      <c r="A36" s="4" t="inlineStr">
        <is>
          <t>Beginning balance at Mar. 31, 2024</t>
        </is>
      </c>
      <c r="B36" s="8" t="n">
        <v>-769.6</v>
      </c>
      <c r="C36" s="6" t="n">
        <v>0.6</v>
      </c>
      <c r="D36" s="8" t="n">
        <v>39.7</v>
      </c>
      <c r="E36" s="5" t="n">
        <v>-510</v>
      </c>
      <c r="F36" s="8" t="n">
        <v>-29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8" t="n">
        <v>14.7</v>
      </c>
      <c r="C38" s="4" t="inlineStr">
        <is>
          <t xml:space="preserve"> </t>
        </is>
      </c>
      <c r="D38" s="4" t="inlineStr">
        <is>
          <t xml:space="preserve"> </t>
        </is>
      </c>
      <c r="E38" s="8" t="n">
        <v>14.7</v>
      </c>
      <c r="F38" s="4" t="inlineStr">
        <is>
          <t xml:space="preserve"> </t>
        </is>
      </c>
    </row>
    <row r="39">
      <c r="A39" s="4" t="inlineStr">
        <is>
          <t>Other comprehensive income (loss), net of taxes</t>
        </is>
      </c>
      <c r="B39" s="8" t="n">
        <v>-6.4</v>
      </c>
      <c r="C39" s="4" t="inlineStr">
        <is>
          <t xml:space="preserve"> </t>
        </is>
      </c>
      <c r="D39" s="4" t="inlineStr">
        <is>
          <t xml:space="preserve"> </t>
        </is>
      </c>
      <c r="E39" s="4" t="inlineStr">
        <is>
          <t xml:space="preserve"> </t>
        </is>
      </c>
      <c r="F39" s="8" t="n">
        <v>-6.4</v>
      </c>
    </row>
    <row r="40">
      <c r="A40" s="4" t="inlineStr">
        <is>
          <t>Stock-based compensation plans</t>
        </is>
      </c>
      <c r="B40" s="8" t="n">
        <v>6.3</v>
      </c>
      <c r="C40" s="4" t="inlineStr">
        <is>
          <t xml:space="preserve"> </t>
        </is>
      </c>
      <c r="D40" s="8" t="n">
        <v>6.3</v>
      </c>
      <c r="E40" s="4" t="inlineStr">
        <is>
          <t xml:space="preserve"> </t>
        </is>
      </c>
      <c r="F40" s="4" t="inlineStr">
        <is>
          <t xml:space="preserve"> </t>
        </is>
      </c>
    </row>
    <row r="41">
      <c r="A41" s="4" t="inlineStr">
        <is>
          <t>Dividends and dividend equivalents declared</t>
        </is>
      </c>
      <c r="B41" s="8" t="n">
        <v>-8.6</v>
      </c>
      <c r="C41" s="4" t="inlineStr">
        <is>
          <t xml:space="preserve"> </t>
        </is>
      </c>
      <c r="D41" s="8" t="n">
        <v>0.3</v>
      </c>
      <c r="E41" s="8" t="n">
        <v>-8.9</v>
      </c>
      <c r="F41" s="4" t="inlineStr">
        <is>
          <t xml:space="preserve"> </t>
        </is>
      </c>
    </row>
    <row r="42">
      <c r="A42" s="4" t="inlineStr">
        <is>
          <t>Issuance of shares related to share-based compensation plans (in shares)</t>
        </is>
      </c>
      <c r="B42" s="4" t="inlineStr">
        <is>
          <t xml:space="preserve"> </t>
        </is>
      </c>
      <c r="C42" s="5" t="n">
        <v>15034</v>
      </c>
      <c r="D42" s="4" t="inlineStr">
        <is>
          <t xml:space="preserve"> </t>
        </is>
      </c>
      <c r="E42" s="4" t="inlineStr">
        <is>
          <t xml:space="preserve"> </t>
        </is>
      </c>
      <c r="F42" s="4" t="inlineStr">
        <is>
          <t xml:space="preserve"> </t>
        </is>
      </c>
    </row>
    <row r="43">
      <c r="A43" s="4" t="inlineStr">
        <is>
          <t>Issuance of shares related to stock-based compensation plans</t>
        </is>
      </c>
      <c r="B43" s="6" t="n">
        <v>-0.1</v>
      </c>
      <c r="C43" s="4" t="inlineStr">
        <is>
          <t xml:space="preserve"> </t>
        </is>
      </c>
      <c r="D43" s="8" t="n">
        <v>-0.1</v>
      </c>
      <c r="E43" s="4" t="inlineStr">
        <is>
          <t xml:space="preserve"> </t>
        </is>
      </c>
      <c r="F43" s="4" t="inlineStr">
        <is>
          <t xml:space="preserve"> </t>
        </is>
      </c>
    </row>
    <row r="44">
      <c r="A44" s="4" t="inlineStr">
        <is>
          <t>Ending balance (in shares) at Jun. 30, 2024</t>
        </is>
      </c>
      <c r="B44" s="5" t="n">
        <v>57676467</v>
      </c>
      <c r="C44" s="5" t="n">
        <v>57676467</v>
      </c>
      <c r="D44" s="4" t="inlineStr">
        <is>
          <t xml:space="preserve"> </t>
        </is>
      </c>
      <c r="E44" s="4" t="inlineStr">
        <is>
          <t xml:space="preserve"> </t>
        </is>
      </c>
      <c r="F44" s="4" t="inlineStr">
        <is>
          <t xml:space="preserve"> </t>
        </is>
      </c>
    </row>
    <row r="45">
      <c r="A45" s="4" t="inlineStr">
        <is>
          <t>Ending balance at Jun. 30, 2024</t>
        </is>
      </c>
      <c r="B45" s="6" t="n">
        <v>-763.7</v>
      </c>
      <c r="C45" s="6" t="n">
        <v>0.6</v>
      </c>
      <c r="D45" s="6" t="n">
        <v>46.2</v>
      </c>
      <c r="E45" s="6" t="n">
        <v>-504.2</v>
      </c>
      <c r="F45" s="6" t="n">
        <v>-3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dollars per share)</t>
        </is>
      </c>
      <c r="B4" s="9" t="n">
        <v>0.15</v>
      </c>
      <c r="C4" s="9" t="n">
        <v>0.15</v>
      </c>
      <c r="D4" s="9" t="n">
        <v>0.45</v>
      </c>
      <c r="E4" s="9" t="n">
        <v>0.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7" t="n">
        <v>63700000</v>
      </c>
      <c r="C4" s="7" t="n">
        <v>64400000</v>
      </c>
    </row>
    <row r="5">
      <c r="A5" s="3" t="inlineStr">
        <is>
          <t>Adjustments to net income to derive net cash provided by operating activities:</t>
        </is>
      </c>
      <c r="B5" s="4" t="inlineStr">
        <is>
          <t xml:space="preserve"> </t>
        </is>
      </c>
      <c r="C5" s="4" t="inlineStr">
        <is>
          <t xml:space="preserve"> </t>
        </is>
      </c>
    </row>
    <row r="6">
      <c r="A6" s="4" t="inlineStr">
        <is>
          <t>Depreciation and amortization</t>
        </is>
      </c>
      <c r="B6" s="5" t="n">
        <v>26700000</v>
      </c>
      <c r="C6" s="5" t="n">
        <v>23300000</v>
      </c>
    </row>
    <row r="7">
      <c r="A7" s="4" t="inlineStr">
        <is>
          <t>Amortization of debt issuance costs</t>
        </is>
      </c>
      <c r="B7" s="5" t="n">
        <v>4800000</v>
      </c>
      <c r="C7" s="5" t="n">
        <v>4800000</v>
      </c>
    </row>
    <row r="8">
      <c r="A8" s="4" t="inlineStr">
        <is>
          <t>Amortization of cloud computing arrangements</t>
        </is>
      </c>
      <c r="B8" s="5" t="n">
        <v>3800000</v>
      </c>
      <c r="C8" s="5" t="n">
        <v>0</v>
      </c>
    </row>
    <row r="9">
      <c r="A9" s="4" t="inlineStr">
        <is>
          <t>Stock-based compensation</t>
        </is>
      </c>
      <c r="B9" s="5" t="n">
        <v>20100000</v>
      </c>
      <c r="C9" s="5" t="n">
        <v>16600000</v>
      </c>
    </row>
    <row r="10">
      <c r="A10" s="4" t="inlineStr">
        <is>
          <t>Deferred income taxes</t>
        </is>
      </c>
      <c r="B10" s="5" t="n">
        <v>-42900000</v>
      </c>
      <c r="C10" s="5" t="n">
        <v>2200000</v>
      </c>
    </row>
    <row r="11">
      <c r="A11" s="3" t="inlineStr">
        <is>
          <t>Change in operating assets and liabilities:</t>
        </is>
      </c>
      <c r="B11" s="4" t="inlineStr">
        <is>
          <t xml:space="preserve"> </t>
        </is>
      </c>
      <c r="C11" s="4" t="inlineStr">
        <is>
          <t xml:space="preserve"> </t>
        </is>
      </c>
    </row>
    <row r="12">
      <c r="A12" s="4" t="inlineStr">
        <is>
          <t>Trade receivables, net</t>
        </is>
      </c>
      <c r="B12" s="5" t="n">
        <v>-156200000</v>
      </c>
      <c r="C12" s="5" t="n">
        <v>3100000</v>
      </c>
    </row>
    <row r="13">
      <c r="A13" s="4" t="inlineStr">
        <is>
          <t>Inventories</t>
        </is>
      </c>
      <c r="B13" s="5" t="n">
        <v>-32800000</v>
      </c>
      <c r="C13" s="5" t="n">
        <v>-42500000</v>
      </c>
    </row>
    <row r="14">
      <c r="A14" s="4" t="inlineStr">
        <is>
          <t>Due from/due to Becton, Dickinson and Company</t>
        </is>
      </c>
      <c r="B14" s="5" t="n">
        <v>49200000</v>
      </c>
      <c r="C14" s="5" t="n">
        <v>-54800000</v>
      </c>
    </row>
    <row r="15">
      <c r="A15" s="4" t="inlineStr">
        <is>
          <t>Prepaid expenses and other</t>
        </is>
      </c>
      <c r="B15" s="5" t="n">
        <v>53700000</v>
      </c>
      <c r="C15" s="5" t="n">
        <v>-29200000</v>
      </c>
    </row>
    <row r="16">
      <c r="A16" s="4" t="inlineStr">
        <is>
          <t>Accounts payable, accrued expenses and other current liabilities</t>
        </is>
      </c>
      <c r="B16" s="5" t="n">
        <v>34500000</v>
      </c>
      <c r="C16" s="5" t="n">
        <v>53300000</v>
      </c>
    </row>
    <row r="17">
      <c r="A17" s="4" t="inlineStr">
        <is>
          <t>Income and other net taxes payable</t>
        </is>
      </c>
      <c r="B17" s="5" t="n">
        <v>7200000</v>
      </c>
      <c r="C17" s="5" t="n">
        <v>11300000</v>
      </c>
    </row>
    <row r="18">
      <c r="A18" s="4" t="inlineStr">
        <is>
          <t>Other assets and liabilities, net</t>
        </is>
      </c>
      <c r="B18" s="5" t="n">
        <v>-22700000</v>
      </c>
      <c r="C18" s="5" t="n">
        <v>-14400000</v>
      </c>
    </row>
    <row r="19">
      <c r="A19" s="4" t="inlineStr">
        <is>
          <t>Net cash provided by operating activities</t>
        </is>
      </c>
      <c r="B19" s="5" t="n">
        <v>9100000</v>
      </c>
      <c r="C19" s="5" t="n">
        <v>38100000</v>
      </c>
    </row>
    <row r="20">
      <c r="A20" s="3" t="inlineStr">
        <is>
          <t>Investing Activities</t>
        </is>
      </c>
      <c r="B20" s="4" t="inlineStr">
        <is>
          <t xml:space="preserve"> </t>
        </is>
      </c>
      <c r="C20" s="4" t="inlineStr">
        <is>
          <t xml:space="preserve"> </t>
        </is>
      </c>
    </row>
    <row r="21">
      <c r="A21" s="4" t="inlineStr">
        <is>
          <t>Capital expenditures</t>
        </is>
      </c>
      <c r="B21" s="5" t="n">
        <v>-15800000</v>
      </c>
      <c r="C21" s="5" t="n">
        <v>-17300000</v>
      </c>
    </row>
    <row r="22">
      <c r="A22" s="4" t="inlineStr">
        <is>
          <t>Net cash used for investing activities</t>
        </is>
      </c>
      <c r="B22" s="5" t="n">
        <v>-15800000</v>
      </c>
      <c r="C22" s="5" t="n">
        <v>-17300000</v>
      </c>
    </row>
    <row r="23">
      <c r="A23" s="3" t="inlineStr">
        <is>
          <t>Financing Activities</t>
        </is>
      </c>
      <c r="B23" s="4" t="inlineStr">
        <is>
          <t xml:space="preserve"> </t>
        </is>
      </c>
      <c r="C23" s="4" t="inlineStr">
        <is>
          <t xml:space="preserve"> </t>
        </is>
      </c>
    </row>
    <row r="24">
      <c r="A24" s="4" t="inlineStr">
        <is>
          <t>Payments on long-term debt</t>
        </is>
      </c>
      <c r="B24" s="5" t="n">
        <v>-7200000</v>
      </c>
      <c r="C24" s="5" t="n">
        <v>-7100000</v>
      </c>
    </row>
    <row r="25">
      <c r="A25" s="4" t="inlineStr">
        <is>
          <t>Payments related to tax withholding for stock-based compensation</t>
        </is>
      </c>
      <c r="B25" s="5" t="n">
        <v>-2800000</v>
      </c>
      <c r="C25" s="5" t="n">
        <v>-3400000</v>
      </c>
    </row>
    <row r="26">
      <c r="A26" s="4" t="inlineStr">
        <is>
          <t>Payments on finance lease</t>
        </is>
      </c>
      <c r="B26" s="5" t="n">
        <v>-1000000</v>
      </c>
      <c r="C26" s="5" t="n">
        <v>-2700000</v>
      </c>
    </row>
    <row r="27">
      <c r="A27" s="4" t="inlineStr">
        <is>
          <t>Dividend payments</t>
        </is>
      </c>
      <c r="B27" s="5" t="n">
        <v>-25800000</v>
      </c>
      <c r="C27" s="5" t="n">
        <v>-25800000</v>
      </c>
    </row>
    <row r="28">
      <c r="A28" s="4" t="inlineStr">
        <is>
          <t>Net cash used for financing activities</t>
        </is>
      </c>
      <c r="B28" s="5" t="n">
        <v>-36800000</v>
      </c>
      <c r="C28" s="5" t="n">
        <v>-39000000</v>
      </c>
    </row>
    <row r="29">
      <c r="A29" s="4" t="inlineStr">
        <is>
          <t>Effect of exchange rate changes on cash and equivalents and restricted cash</t>
        </is>
      </c>
      <c r="B29" s="5" t="n">
        <v>-1200000</v>
      </c>
      <c r="C29" s="5" t="n">
        <v>4700000</v>
      </c>
    </row>
    <row r="30">
      <c r="A30" s="4" t="inlineStr">
        <is>
          <t>Net Change in Cash and equivalents and restricted cash</t>
        </is>
      </c>
      <c r="B30" s="5" t="n">
        <v>-44700000</v>
      </c>
      <c r="C30" s="5" t="n">
        <v>-13500000</v>
      </c>
    </row>
    <row r="31">
      <c r="A31" s="4" t="inlineStr">
        <is>
          <t>Opening Cash and equivalents and restricted cash</t>
        </is>
      </c>
      <c r="B31" s="5" t="n">
        <v>326500000</v>
      </c>
      <c r="C31" s="5" t="n">
        <v>330900000</v>
      </c>
    </row>
    <row r="32">
      <c r="A32" s="4" t="inlineStr">
        <is>
          <t>Closing Cash and equivalents and restricted cash</t>
        </is>
      </c>
      <c r="B32" s="7" t="n">
        <v>281800000</v>
      </c>
      <c r="C32" s="7" t="n">
        <v>317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t>
        </is>
      </c>
      <c r="B4" s="4" t="inlineStr">
        <is>
          <t>Note 1 — Background Embecta Corp. ("Embecta" or the "Company") is a leading global medical device company focused on providing solutions to improve the health and well-being of people living with diabetes. The Company has a broad portfolio of marketed products, including a variety of pen needles, syringes and safety devices, which are complemented by a proprietary digital application designed to assist people with managing their diabetes. The Company primarily sells products to wholesalers and distributors that sell to retail and institutional channels who in turn sell to patients or use the products to deliver insulin injections to pati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50:25Z</dcterms:created>
  <dcterms:modified xmlns:dcterms="http://purl.org/dc/terms/" xmlns:xsi="http://www.w3.org/2001/XMLSchema-instance" xsi:type="dcterms:W3CDTF">2024-08-09T16:50:25Z</dcterms:modified>
</cp:coreProperties>
</file>